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solidated Statements" sheetId="2" state="visible" r:id="rId2"/>
    <sheet xmlns:r="http://schemas.openxmlformats.org/officeDocument/2006/relationships" name="Interim Consolidated Balance Sh" sheetId="3" state="visible" r:id="rId3"/>
    <sheet xmlns:r="http://schemas.openxmlformats.org/officeDocument/2006/relationships" name="Interim Consolidated Balance _2"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venue Recognition (Notes)" sheetId="9" state="visible" r:id="rId9"/>
    <sheet xmlns:r="http://schemas.openxmlformats.org/officeDocument/2006/relationships" name="Financial Instruments" sheetId="10" state="visible" r:id="rId10"/>
    <sheet xmlns:r="http://schemas.openxmlformats.org/officeDocument/2006/relationships" name="Fair Value Measurements"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Share Repurchase Program and Tr" sheetId="14" state="visible" r:id="rId14"/>
    <sheet xmlns:r="http://schemas.openxmlformats.org/officeDocument/2006/relationships" name="Accumulated Other Comprehensive" sheetId="15" state="visible" r:id="rId15"/>
    <sheet xmlns:r="http://schemas.openxmlformats.org/officeDocument/2006/relationships" name="Earnings Per Common Share" sheetId="16" state="visible" r:id="rId16"/>
    <sheet xmlns:r="http://schemas.openxmlformats.org/officeDocument/2006/relationships" name="Net Periodic Benefit Cost" sheetId="17" state="visible" r:id="rId17"/>
    <sheet xmlns:r="http://schemas.openxmlformats.org/officeDocument/2006/relationships" name="Restructuring Charges" sheetId="18" state="visible" r:id="rId18"/>
    <sheet xmlns:r="http://schemas.openxmlformats.org/officeDocument/2006/relationships" name="Other Charges (Income), Net" sheetId="19" state="visible" r:id="rId19"/>
    <sheet xmlns:r="http://schemas.openxmlformats.org/officeDocument/2006/relationships" name="Segment Reporting" sheetId="20" state="visible" r:id="rId20"/>
    <sheet xmlns:r="http://schemas.openxmlformats.org/officeDocument/2006/relationships" name="Contingenci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Recognition (Tables)" sheetId="24" state="visible" r:id="rId24"/>
    <sheet xmlns:r="http://schemas.openxmlformats.org/officeDocument/2006/relationships" name="Fair Value Measurements (Tables" sheetId="25" state="visible" r:id="rId25"/>
    <sheet xmlns:r="http://schemas.openxmlformats.org/officeDocument/2006/relationships" name="Debt (Tables)" sheetId="26" state="visible" r:id="rId26"/>
    <sheet xmlns:r="http://schemas.openxmlformats.org/officeDocument/2006/relationships" name="Accumulated Other Comprehensi_2" sheetId="27" state="visible" r:id="rId27"/>
    <sheet xmlns:r="http://schemas.openxmlformats.org/officeDocument/2006/relationships" name="Net Periodic Benefit Cost (Tabl" sheetId="28" state="visible" r:id="rId28"/>
    <sheet xmlns:r="http://schemas.openxmlformats.org/officeDocument/2006/relationships" name="Restructuring Charges (Tables)" sheetId="29" state="visible" r:id="rId29"/>
    <sheet xmlns:r="http://schemas.openxmlformats.org/officeDocument/2006/relationships" name="Segment Reporting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Revenue Recognition (Details)" sheetId="34" state="visible" r:id="rId34"/>
    <sheet xmlns:r="http://schemas.openxmlformats.org/officeDocument/2006/relationships" name="Revenue Recognition Details 1 (" sheetId="35" state="visible" r:id="rId35"/>
    <sheet xmlns:r="http://schemas.openxmlformats.org/officeDocument/2006/relationships" name="Financial Instruments (Details)" sheetId="36" state="visible" r:id="rId36"/>
    <sheet xmlns:r="http://schemas.openxmlformats.org/officeDocument/2006/relationships" name="Fair Value Measurements (Detail" sheetId="37" state="visible" r:id="rId37"/>
    <sheet xmlns:r="http://schemas.openxmlformats.org/officeDocument/2006/relationships" name="Fair Value Measurements (Deta_2" sheetId="38" state="visible" r:id="rId38"/>
    <sheet xmlns:r="http://schemas.openxmlformats.org/officeDocument/2006/relationships" name="Income Taxes (Details)" sheetId="39" state="visible" r:id="rId39"/>
    <sheet xmlns:r="http://schemas.openxmlformats.org/officeDocument/2006/relationships" name="Debt (Details)" sheetId="40" state="visible" r:id="rId40"/>
    <sheet xmlns:r="http://schemas.openxmlformats.org/officeDocument/2006/relationships" name="Share Repurchase Program and _2" sheetId="41" state="visible" r:id="rId41"/>
    <sheet xmlns:r="http://schemas.openxmlformats.org/officeDocument/2006/relationships" name="Accumulated Other Comprehensi_3" sheetId="42" state="visible" r:id="rId42"/>
    <sheet xmlns:r="http://schemas.openxmlformats.org/officeDocument/2006/relationships" name="Accumulated Other Comprehensi_4" sheetId="43" state="visible" r:id="rId43"/>
    <sheet xmlns:r="http://schemas.openxmlformats.org/officeDocument/2006/relationships" name="Accumulated Other Comprehensi_5" sheetId="44" state="visible" r:id="rId44"/>
    <sheet xmlns:r="http://schemas.openxmlformats.org/officeDocument/2006/relationships" name="Earnings Per Common Share (Deta" sheetId="45" state="visible" r:id="rId45"/>
    <sheet xmlns:r="http://schemas.openxmlformats.org/officeDocument/2006/relationships" name="Net Periodic Benefit Cost (Deta" sheetId="46" state="visible" r:id="rId46"/>
    <sheet xmlns:r="http://schemas.openxmlformats.org/officeDocument/2006/relationships" name="Restructuring Charges (Details)" sheetId="47" state="visible" r:id="rId47"/>
    <sheet xmlns:r="http://schemas.openxmlformats.org/officeDocument/2006/relationships" name="Restructuring Charges Restructu" sheetId="48" state="visible" r:id="rId48"/>
    <sheet xmlns:r="http://schemas.openxmlformats.org/officeDocument/2006/relationships" name="Other Charges , Net Other Charg" sheetId="49" state="visible" r:id="rId49"/>
    <sheet xmlns:r="http://schemas.openxmlformats.org/officeDocument/2006/relationships" name="Segment Reporting (Details)" sheetId="50" state="visible" r:id="rId50"/>
    <sheet xmlns:r="http://schemas.openxmlformats.org/officeDocument/2006/relationships" name="Segment Reporting (Details 1)" sheetId="51" state="visible" r:id="rId51"/>
    <sheet xmlns:r="http://schemas.openxmlformats.org/officeDocument/2006/relationships" name="Segment Reporting (Details Text" sheetId="52" state="visible" r:id="rId52"/>
  </sheets>
  <definedNames/>
  <calcPr calcId="124519" fullCalcOnLoad="1"/>
</workbook>
</file>

<file path=xl/sharedStrings.xml><?xml version="1.0" encoding="utf-8"?>
<sst xmlns="http://schemas.openxmlformats.org/spreadsheetml/2006/main" uniqueCount="548">
  <si>
    <t>Document and Entity Information</t>
  </si>
  <si>
    <t>3 Months Ended</t>
  </si>
  <si>
    <t>Mar. 31, 2020shares</t>
  </si>
  <si>
    <t>Entity Information [Line Items]</t>
  </si>
  <si>
    <t>Title of 12(b) Security</t>
  </si>
  <si>
    <t>Common Stock, $0.01 par value</t>
  </si>
  <si>
    <t>Entity Incorporation, State or Country Code</t>
  </si>
  <si>
    <t>DE</t>
  </si>
  <si>
    <t>Entity Registrant Name</t>
  </si>
  <si>
    <t>Mettler Toledo International Inc</t>
  </si>
  <si>
    <t>Entity Address, Address Line One</t>
  </si>
  <si>
    <t>1900 Polaris Parkway</t>
  </si>
  <si>
    <t>Entity Address, City or Town</t>
  </si>
  <si>
    <t>Columbus</t>
  </si>
  <si>
    <t>Entity Address, State or Province</t>
  </si>
  <si>
    <t>OH</t>
  </si>
  <si>
    <t>Entity Address, Postal Zip Code</t>
  </si>
  <si>
    <t>43240</t>
  </si>
  <si>
    <t>City Area Code</t>
  </si>
  <si>
    <t>614</t>
  </si>
  <si>
    <t>Local Phone Number</t>
  </si>
  <si>
    <t>438-4511</t>
  </si>
  <si>
    <t>Entity Current Reporting Status</t>
  </si>
  <si>
    <t>Yes</t>
  </si>
  <si>
    <t>Entity Interactive Data Current</t>
  </si>
  <si>
    <t>Entity Central Index Key</t>
  </si>
  <si>
    <t>0001037646</t>
  </si>
  <si>
    <t>Current Fiscal Year End Date</t>
  </si>
  <si>
    <t>--12-31</t>
  </si>
  <si>
    <t>Entity Filer Category</t>
  </si>
  <si>
    <t>Large Accelerated Filer</t>
  </si>
  <si>
    <t>Document Type</t>
  </si>
  <si>
    <t>10-Q</t>
  </si>
  <si>
    <t>Document Period End Date</t>
  </si>
  <si>
    <t>Mar. 31,
		2020</t>
  </si>
  <si>
    <t>Document Fiscal Year Focus</t>
  </si>
  <si>
    <t>2020</t>
  </si>
  <si>
    <t>Document Fiscal Period Focus</t>
  </si>
  <si>
    <t>Q1</t>
  </si>
  <si>
    <t>Amendment Flag</t>
  </si>
  <si>
    <t>false</t>
  </si>
  <si>
    <t>Entity Common Stock, Shares Outstanding</t>
  </si>
  <si>
    <t>Entity Emerging Growth Company</t>
  </si>
  <si>
    <t>Entity Shell Company</t>
  </si>
  <si>
    <t>Entity Small Business</t>
  </si>
  <si>
    <t>Document Quarterly Report</t>
  </si>
  <si>
    <t>true</t>
  </si>
  <si>
    <t>Document Transition Report</t>
  </si>
  <si>
    <t>Entity File Number</t>
  </si>
  <si>
    <t>1-13595</t>
  </si>
  <si>
    <t>Entity Tax Identification Number</t>
  </si>
  <si>
    <t>13-3668641</t>
  </si>
  <si>
    <t>Trading Symbol</t>
  </si>
  <si>
    <t>MTD</t>
  </si>
  <si>
    <t>Security Exchange Name</t>
  </si>
  <si>
    <t>NYSE</t>
  </si>
  <si>
    <t>Interim Consolidated Statements of Operations (Unaudited) - USD ($) $ in Thousands</t>
  </si>
  <si>
    <t>Mar. 31, 2020</t>
  </si>
  <si>
    <t>Mar. 31, 2019</t>
  </si>
  <si>
    <t>Revenues</t>
  </si>
  <si>
    <t>Gross profit</t>
  </si>
  <si>
    <t>Research and development</t>
  </si>
  <si>
    <t>Selling, general and administrative</t>
  </si>
  <si>
    <t>Amortization</t>
  </si>
  <si>
    <t>Interest Expense</t>
  </si>
  <si>
    <t>Restructuring Charges</t>
  </si>
  <si>
    <t>Other charges (income), net</t>
  </si>
  <si>
    <t>Earnings before taxes</t>
  </si>
  <si>
    <t>Provision for taxes</t>
  </si>
  <si>
    <t>Net Income (Loss) Attributable to Parent</t>
  </si>
  <si>
    <t>Basic earnings per common share:</t>
  </si>
  <si>
    <t>Net earnings</t>
  </si>
  <si>
    <t>Weighted average number of common shares</t>
  </si>
  <si>
    <t>Diluted earnings per common share:</t>
  </si>
  <si>
    <t>Weighted average number of common and common equivalent shares</t>
  </si>
  <si>
    <t>Comprehensive Income (Loss), Net of Tax, Attributable to Parent</t>
  </si>
  <si>
    <t>Product [Member]</t>
  </si>
  <si>
    <t>Cost of Goods and Services Sold</t>
  </si>
  <si>
    <t>Service [Member]</t>
  </si>
  <si>
    <t>Interim Consolidated Balance Sheets (Unaudited) - USD ($) $ in Thousands</t>
  </si>
  <si>
    <t>Dec. 31, 2019</t>
  </si>
  <si>
    <t>Current assets:</t>
  </si>
  <si>
    <t>Cash and cash equivalents</t>
  </si>
  <si>
    <t>Trade accounts receivable, less allowances of $16,497 at March 31, 2020 and $17,009 at December 31, 2020</t>
  </si>
  <si>
    <t>Inventories</t>
  </si>
  <si>
    <t>Other current assets and prepaid expenses</t>
  </si>
  <si>
    <t>Total current assets</t>
  </si>
  <si>
    <t>Property, plant and equipment, net</t>
  </si>
  <si>
    <t>Goodwill</t>
  </si>
  <si>
    <t>Other intangible assets, net</t>
  </si>
  <si>
    <t>Deferred tax assets, net</t>
  </si>
  <si>
    <t>Other non-current assets</t>
  </si>
  <si>
    <t>Total assets</t>
  </si>
  <si>
    <t>Current liabilities:</t>
  </si>
  <si>
    <t>Trade accounts payable</t>
  </si>
  <si>
    <t>Accrued and other liabilities</t>
  </si>
  <si>
    <t>Accrued compensation and related items</t>
  </si>
  <si>
    <t>Deferred revenue and customer prepayments</t>
  </si>
  <si>
    <t>Taxes payable</t>
  </si>
  <si>
    <t>Short-term borrowings and current maturities of long-term debt</t>
  </si>
  <si>
    <t>Total current liabilities</t>
  </si>
  <si>
    <t>Long-term debt</t>
  </si>
  <si>
    <t>Deferred Income Tax Liabilities, Net</t>
  </si>
  <si>
    <t>Other non-current liabilities</t>
  </si>
  <si>
    <t>Total liabilities</t>
  </si>
  <si>
    <t>Commitments and contingencies (Note 15)</t>
  </si>
  <si>
    <t xml:space="preserve"> </t>
  </si>
  <si>
    <t>Shareholders' equity:</t>
  </si>
  <si>
    <t>Preferred stock, $0.01 par value per share; authorized 10,000,000 shares</t>
  </si>
  <si>
    <t>Common stock, $0.01 par value per share; authorized 125,000,000 shares; issued 44,786,011 and 44,786,011 shares; outstanding 23,907,528 and 24,125,317 shares at March 31, 2020 and December 31, 2019, respectively</t>
  </si>
  <si>
    <t>Additional paid-in capital</t>
  </si>
  <si>
    <t>Treasury stock at cost (20,878,483 shares at March 31, 2020 and 20,660,694 shares at December 31, 2019)</t>
  </si>
  <si>
    <t>Retained earnings</t>
  </si>
  <si>
    <t>Accumulated Other Comprehensive Income (Loss), Net of Tax</t>
  </si>
  <si>
    <t>Total shareholders' equity</t>
  </si>
  <si>
    <t>Total liabilities and shareholders' equity</t>
  </si>
  <si>
    <t>Interim Consolidated Balance Sheets (Unaudited) (Parenthetical) - USD ($) $ in Thousands</t>
  </si>
  <si>
    <t>Accounts Receivable, Allowance for Credit Loss, Current</t>
  </si>
  <si>
    <t>Preferred stock, par value</t>
  </si>
  <si>
    <t>Preferred Stock, Shares Authorized</t>
  </si>
  <si>
    <t>Common stock, par value</t>
  </si>
  <si>
    <t>Common stock, shares authorized</t>
  </si>
  <si>
    <t>Common stock, shares issued</t>
  </si>
  <si>
    <t>Common stock, shares outstanding</t>
  </si>
  <si>
    <t>Treasury stock, shares</t>
  </si>
  <si>
    <t>Interim Consolidated Statements of Shareholders' Equity and Comprehensive Income (Unaudited) - USD ($) $ in Thousands</t>
  </si>
  <si>
    <t>Total</t>
  </si>
  <si>
    <t>Common Stock</t>
  </si>
  <si>
    <t>Additional Paid-in Capital</t>
  </si>
  <si>
    <t>Treasury Stock</t>
  </si>
  <si>
    <t>Retained Earnings</t>
  </si>
  <si>
    <t>Accumulated Other Comprehensive Income (Loss)</t>
  </si>
  <si>
    <t>Beginning balance at Dec. 31, 2018</t>
  </si>
  <si>
    <t>Beginning balance, shares at Dec. 31, 2018</t>
  </si>
  <si>
    <t>Exercise of stock options and restricted stock units, shares</t>
  </si>
  <si>
    <t>Share based compensation, exercise value</t>
  </si>
  <si>
    <t>Repurchases of common stock</t>
  </si>
  <si>
    <t>Repurchases of common stock, shares</t>
  </si>
  <si>
    <t>Adjustment to Additional Paid in Capital, Share-Based Compensation</t>
  </si>
  <si>
    <t>Other Comprehensive Income (Loss), Net of Tax, Portion Attributable to Parent</t>
  </si>
  <si>
    <t>Ending balance at Mar. 31, 2019</t>
  </si>
  <si>
    <t>Ending balance, shares at Mar. 31, 2019</t>
  </si>
  <si>
    <t>Beginning balance at Dec. 31, 2019</t>
  </si>
  <si>
    <t>Beginning balance, shares at Dec. 31, 2019</t>
  </si>
  <si>
    <t>Ending balance at Mar. 31, 2020</t>
  </si>
  <si>
    <t>Ending balance, shares at Mar. 31, 2020</t>
  </si>
  <si>
    <t>Interim Consolidated Statements of Cash Flows (Unaudited) - USD ($) $ in Thousands</t>
  </si>
  <si>
    <t>Cash flows from operating activities:</t>
  </si>
  <si>
    <t>Adjustments to reconcile net earnings to net cash provided by operating activities:</t>
  </si>
  <si>
    <t>Depreciation</t>
  </si>
  <si>
    <t>Deferred tax benefit</t>
  </si>
  <si>
    <t>Share-based compensation</t>
  </si>
  <si>
    <t>Increase (decrease) in cash resulting from changes in:</t>
  </si>
  <si>
    <t>Trade accounts receivable, net</t>
  </si>
  <si>
    <t>Other current assets</t>
  </si>
  <si>
    <t>Other Operating Activities, Cash Flow Statement</t>
  </si>
  <si>
    <t>Net cash provided by operating activities</t>
  </si>
  <si>
    <t>Cash flows from investing activities:</t>
  </si>
  <si>
    <t>Purchase of property, plant and equipment</t>
  </si>
  <si>
    <t>Payments to Acquire Businesses, Net of Cash Acquired</t>
  </si>
  <si>
    <t>Payments for (Proceeds from) Derivative Instrument, Investing Activities</t>
  </si>
  <si>
    <t>Net cash used in investing activities</t>
  </si>
  <si>
    <t>Cash flows from financing activities:</t>
  </si>
  <si>
    <t>Proceeds from borrowings</t>
  </si>
  <si>
    <t>Repayments of borrowings</t>
  </si>
  <si>
    <t>Proceeds from stock option exercises</t>
  </si>
  <si>
    <t>Payment for Contingent Consideration Liability, Financing Activities</t>
  </si>
  <si>
    <t>Proceeds from (Payments for) Other Financing Activities</t>
  </si>
  <si>
    <t>Net cash used in financing activities</t>
  </si>
  <si>
    <t>Effect of exchange rate changes on cash and cash equivalents</t>
  </si>
  <si>
    <t>Cash and cash equivalents:</t>
  </si>
  <si>
    <t>Beginning of period</t>
  </si>
  <si>
    <t>End of period</t>
  </si>
  <si>
    <t>Cash, Cash Equivalents, Restricted Cash and Restricted Cash Equivalents, Period Increase (Decrease), Including Exchange Rate Effect</t>
  </si>
  <si>
    <t>Basis of Presentation</t>
  </si>
  <si>
    <t>Organization, Consolidation and Presentation of Financial Statements [Abstract]</t>
  </si>
  <si>
    <t>BASIS OF PRESENTATION</t>
  </si>
  <si>
    <t>BASIS OF PRESENTATION Mettler-Toledo International Inc. ("Mettler-Toledo" or the "Company") is a leading global supplier of precision instruments and services. The Company manufactures weighing instruments for use in laboratory, industrial, packaging, logistics and food retailing applications. The Company also manufactures several related analytical instruments and provides automated chemistry solutions used in drug and chemical compound discovery and development. In addition, the Company manufactures metal detection and other end-of-line inspection systems used in production and packaging and provides solutions for use in certain process analytics applications. The Company's primary manufacturing facilities are located in China, Germany, Switzerland, the United Kingdom and the United States. The Company's principal executive offices are located in Columbus, Ohio and Greifensee, Switzerland. The accompanying interim consolidated financial statements have been prepared in accordance with accounting principles generally accepted in the United States of America (“U.S. GAAP”) and include all entities in which the Company has control, which are its wholly-owned subsidiaries. The interim consolidated financial statements have been prepared without audit, pursuant to the rules and regulations of the Securities and Exchange Commission. Certain information and footnote disclosures normally included in financial statements prepared in accordance with U.S. GAAP have been condensed or omitted pursuant to such rules and regulations. The interim consolidated financial statements should be read in conjunction with the consolidated financial statements and the notes thereto included in the Company’s Annual Report on Form 10-K for the year ended December 31, 2019 . The accompanying interim consolidated financial statements reflect all adjustments which, in the opinion of management, are necessary for a fair statement of the results of the interim periods presented. Operating results for the three months ended March 31, 2020 are not necessarily indicative of the results to be expected for the full year ending December 31, 2020 . The preparation of financial statements in conformity with U.S. GAAP requires management to make estimates and assumptions that affect the reported amounts of assets and liabilities, as well as disclosure of contingent assets and liabilities at the date of the financial statements, and the reported amounts of revenues and expenses during the reporting periods. These financial statements were prepared using information reasonably available as of March 31, 2020 and through the date of this Report. Actual results may differ from those estimates due to the uncertainty around the magnitude and duration of the COVID-19 pandemic, as well as other factors. A discussion of the Company’s critical accounting policies is included in Management’s Discussion and Analysis of Financial Condition and Results of Operations and the Notes to the Consolidated Financial Statements included in the Company’s Annual Report on Form 10-K for the year ended December 31, 2019 .</t>
  </si>
  <si>
    <t>Summary of Significant Accounting Policies</t>
  </si>
  <si>
    <t>Accounting Policies [Abstract]</t>
  </si>
  <si>
    <t>SUMMARY OF SIGNIFICANT ACCOUNTING POLICIES</t>
  </si>
  <si>
    <t>SUMMARY OF SIGNIFICANT ACCOUNTING POLICIES Trade Accounts Receivable Trade accounts receivable are recorded at the invoiced amount and do not bear interest. The allowance for expected credit losses represents the Company's best estimate based on historical information, current information, and reasonable and supportable forecasts of future events and circumstances. Inventories Inventories are valued at the lower of cost or net realizable value. Cost, which includes direct materials, labor and overhead, is generally determined using the first in, first out (FIFO) method. The estimated net realizable value is based on assumptions for future demand and related pricing. Adjustments to the cost basis of the Company’s inventory are made for excess and obsolete items based on usage, orders and technological obsolescence. If actual market conditions are less favorable than those projected by management, reductions in the value of inventory may be required. Inventories consisted of the following: March 31, December 31, Raw materials and parts $ 133,634 $ 129,294 Work-in-progress 49,583 43,202 Finished goods 108,893 101,789 $ 292,110 $ 274,285 Goodwill and Other Intangible Assets Goodwill, representing the excess of purchase price over the net asset value of companies acquired, and indefinite-lived intangible assets are not amortized, but are reviewed for impairment annually in the fourth quarter, or more frequently if events or changes in circumstances indicate that an asset might be impaired. The annual evaluation for goodwill and indefinite-lived intangible assets are generally based on an assessment of qualitative factors to determine whether it is more likely than not that the fair value of the asset is less than its carrying amount. Other intangible assets include indefinite-lived assets and assets subject to amortization. Where applicable, amortization is charged on a straight-line basis over the expected period to be benefited. The straight-line method of amortization reflects an appropriate allocation of the cost of the intangible assets to earnings in proportion to the amount of economic benefits obtained by the Company in each reporting period. The Company assesses the initial acquisition of intangible assets in accordance with the provisions of ASC 805 “Business Combinations” and the continued accounting for previously recognized intangible assets and goodwill in accordance with the provisions of ASC 350 “Intangibles – Goodwill and Other” and ASC 360 “Property, Plant and Equipment.” Other intangible assets consisted of the following : March 31, 2020 December 31, 2019 Gross Amount Accumulated Amortization Intangibles, Net Gross Amount Accumulated Amortization Intangibles, Net Customer relationships $ 199,969 $ (60,750 ) $ 139,219 $ 197,764 $ (58,851 ) $ 138,913 Proven technology and patents 75,791 (47,789 ) 28,002 75,170 (46,532 ) 28,638 Tradename (finite life) 4,586 (3,154 ) 1,432 4,594 (3,124 ) 1,470 Tradename (indefinite life) 35,465 — 35,465 35,474 — 35,474 Other 5,703 (4,126 ) 1,577 5,462 (3,715 ) 1,747 $ 321,514 $ (115,819 ) $ 205,695 $ 318,464 $ (112,222 ) $ 206,242 The Company recognized amortization expense associated with the above intangible assets of $3.9 million and $3.7 million for the three months ended March 31, 2020 and 2019 , respectively. The annual aggregate amortization expense based on the current balance of other intangible assets is estimated at $15.7 million for 2020 , $14.6 million for 2021 , $13.1 million for 2022 , $13.9 million for 2023 , $12.6 million for 2024 and $11.7 million for 2025 . Purchased intangible amortization was $3.7 million , $2.8 million after tax, and $3.5 million , $2.6 million after tax, for the three months ended March 31, 2020 and 2019 , respectively. In addition to the above amortization, the Company recorded amortization expense associated with capitalized software of $10.0 million and $8.5 million for the three months ended March 31, 2020 and 2019 , respectively. Revenue Recognition Product revenue is recognized from contracts with customers when a customer has obtained control of a product. The Company considers control to have transferred based upon shipping terms. To the extent the Company’s arrangements have a separate performance obligation, revenue related to any post-shipment performance obligation is deferred until completed. Shipping and handling costs charged to customers are included in total net sales and the associated expense is a component of cost of sales. Certain products are also sold through indirect distribution channels whereby the distributor assumes any further obligations to the end customer. Revenue is recognized on these distributor arrangements upon transfer of control to the distributor. Contracts do not contain variable pricing arrangements that are retrospective, except for rebate programs. Rebates are estimated based on expected sales volumes and offset against revenue at the time such revenue is recognized. The Company generally maintains the right to accept or reject a product return in its terms and conditions and also maintains appropriate accruals for outstanding credits. The related provisions for estimated returns and rebates are immaterial to the consolidated financial statements. Certain of the Company’s product arrangements include separate performance obligations, primarily related to installation. Such performance obligations are accounted for separately when the deliverables have stand-alone value and the satisfaction of the undelivered performance obligations is probable and within the Company's control. The allocation of revenue between the performance obligations is based on the observable stand-alone selling prices at the time of the sale in accordance with a number of factors including service technician billing rates, time to install, and geographic location. Software is generally not considered a distinct performance obligation with the exception of a few small software applications. The Company generally does not sell software products without the related hardware instrument as the software is embedded in the product. The Company’s products typically require no significant production, modification, or customization of the hardware or software that is essential to the functionality of the products. Service revenue not under contract is recognized upon the completion of the service performed. Revenue from spare parts sold on a stand-alone basis is recognized when control is transferred to the customer, which is generally at the time of shipment or delivery. Revenue from service contracts is recognized ratably over the contract period using a time-based method. These contracts represent an obligation to perform repair and other services including regulatory compliance qualification, calibration, certification, and preventative maintenance on a customer’s pre-defined equipment over the contract period. Leases The Company considers an arrangement a lease if the arrangement transfers the right to control the use of an identified asset in exchange for consideration. The Company has operating leases, but does not have financing leases. Operating lease right-of-use assets represent the right to use an underlying asset for the lease term, and lease liabilities represent the obligation to make payments arising from the lease agreement. These assets and liabilities are recognized at the commencement of the lease based upon the present value of the lease payments over the lease term. Lease payments include both lease and non-lease components for items or activities that transfer a good and service. Vehicle lease and non-lease components are separately accounted for based on standalone value. Real estate lease and non-lease components are accounted for as a single component. Operating lease right-of-use assets include initial direct costs, advanced lease payments and lease incentives. The lease term reflects the noncancellable period of the lease together with periods covered by an option to extend or terminate the lease when management is reasonably certain that it will exercise such option. The Company generally uses its incremental borrowing rate at the lease commencement date in determining the present value of lease payments as the information necessary to determine the rate implicit in the lease is not readily available. The incremental borrowing rate reflects similar terms by geographic location to the underlying leases. The Company's lease agreements do not contain any material residual value guarantees or material restrictive covenants. Lease expense for operating leases is recognized on a straight-line basis over the lease term. Variable lease payments consist of non-lease services related to the lease. Variable lease payments are excluded from the right-of-use asset and lease liabilities and are expensed as incurred. Short-term leases are less than one year without purchase or renewal options that are reasonably certain to be exercised and are recognized on a straight-line basis over the lease term. The right-of-use asset is tested for impairment in accordance with ASC 360. Employee Termination Benefits In situations where contractual termination benefits exist, the Company records accruals for employee termination benefits when it is probable that a liability has been incurred and the amount of the liability is reasonably estimable. All other employee termination arrangements are recognized and measured at their fair value at the communication date unless the employee is required to render additional service beyond the legal notification period, in which case the liability is recognized ratably over the future service period. Share-Based Compensation The Company recognizes share-based compensation expense within selling, general and administrative in the consolidated statements of operations and comprehensive income with a corresponding offset to additional paid-in capital in the consolidated balance sheet. The Company recorded $4.4 million and $4.5 million of share-based compensation expense for the three months ended March 31, 2020 and 2019 , respectively. Research and Development Research and development costs primarily consist of salaries, consulting and other costs. The Company expenses these costs as incurred. Business Combinations and Asset Acquisitions The Company accounts for business acquisitions under the accounting standards for business combinations. The results of each acquisition are included in the Company's consolidated results as of the acquisition date. The purchase price of an acquisition is allocated to tangible and intangible assets and assumed liabilities based on their estimated fair values and any consideration in excess of the net assets acquired is recognized as goodwill. Acquisition transaction costs are expensed when incurred. In circumstances where an acquisition involves a contingent consideration arrangement, the Company recognizes a liability equal to the fair value of the expected contingent payments as of the acquisition date. Subsequent changes in the fair value of the contingent consideration are recorded to other charges (income), net. Recent Accounting Pronouncements In June 2016, the FASB issued ASU 2016-13: Financial Instruments - Credit Losses. The ASU requires the allowance for doubtful accounts to be estimated based on an incurred loss model, which considers historical and forecasted conditions. The guidance became effective for the Company January 1, 2020 on a prospective basis and did not have an impact on the consolidated financial statements. In August 2018, the FASB issued ASU 2018-14: Compensation - Retirement Benefit which amends the current disclosure requirements for defined benefit pension plans and other post-retirement plans. The change in the disclosures will be applied retrospectively and become effective December 15, 2020 with early adoption permitted. The Company is currently evaluating the impact of this guidance on the benefit plan disclosures. In August 2018, the FASB issued ASU 2018-15: Internal-Use Software which clarifies the accounting for implementation costs associated with cloud-computing internal-use software arrangements. The implementation costs should be capitalized and expensed over the service term, including options to extend, and recognized in selling, general, and administrative in the statement of operations. The guidance became effective January 1, 2020 and is applied on a prospective basis. The adoption of this guidance did not have a material impact on the consolidated financial statements. In December 2019, the FASB issued ASU 2019-12: Income Taxes which removes certain exceptions to the general principles of ASC 740 related to intraperiod tax allocation exceptions, deferred tax liabilities related to outside basis differences, and year-to-date losses in interim periods. In addition, the ASU amends the interim guidance to clarify that all tax effects, both deferred and current, related to enactments of tax laws or rate changes should be accounted for in the interim period that includes the enactment date. The change is applied prospectively and becomes effective December 15, 2020 with early adoption permitted. The Company is currently evaluating the impact of this guidance on the consolidated financial statements. In March 2020, the FASB issued ASU 2020-04: Reference Rate Reform which provides optional expedients and exceptions for applying GAAP to contracts, hedging relationships, and other transactions affected by discontinuance of LIBOR or another referenced rate. The guidance maybe be applied to any applicable contract entered into before December 31, 2022. The Company is currently evaluating the impact of this guidance on the consolidated financial statements.</t>
  </si>
  <si>
    <t>Revenue Recognition (Notes)</t>
  </si>
  <si>
    <t>Revenue from Contract with Customer [Abstract]</t>
  </si>
  <si>
    <t>Revenue from Contract with Customer [Text Block]</t>
  </si>
  <si>
    <t>REVENUE The Company disaggregates revenue from contracts with customers by product, service, timing of revenue recognition, and geography. A summary by the Company’s reportable segments follows: For the three month ended March 31, 2020 U.S. Operations Swiss Operations Western European Operations Chinese Operations Other Operations Total Product Revenue $ 177,436 $ 24,276 $ 105,877 $ 90,321 $ 91,424 $ 489,334 Service Revenue: Point in time 50,234 5,557 31,391 7,106 25,676 119,964 Over time 13,739 2,064 16,057 3,172 4,832 39,864 Total $ 241,409 $ 31,897 $ 153,325 $ 100,599 $ 121,932 $ 649,162 For the three month ended March 31, 2019 U.S. Operations Swiss Operations Western European Operations Chinese Operations Other Operations Total Product Revenue $ 174,256 $ 26,665 $ 116,555 $ 111,416 $ 95,455 $ 524,347 Service Revenue: Point in time 49,651 4,951 33,939 7,704 24,018 120,263 Over time 10,743 1,961 15,412 2,603 4,123 34,842 Total $ 234,650 $ 33,577 $ 165,906 $ 121,723 $ 123,596 $ 679,452 A breakdown of net sales to external customers by geographic customer destination for the three months ended March 31 follows: 2020 2019 Americas $ 264,824 $ 258,631 Europe 194,828 209,555 Asia / Rest of World 189,510 211,266 Total $ 649,162 $ 679,452 The Company's global revenue mix by product category is laboratory ( 55% of sales), industrial ( 39% of sales) and retail ( 6% of sales). The Company's product revenue by reportable segment is proportionately similar to the Company's global mix except the Company's Swiss Operations is largely comprised of laboratory products, while the Company's Chinese Operations has a slightly higher percentage of industrial products. A breakdown of the Company’s sales by product category for the three months ended March 31 follows: 2020 2019 Laboratory $ 357,091 $ 359,732 Industrial 252,355 271,320 Retail 39,716 48,400 Total $ 649,162 $ 679,452 The payment terms in the Company’s contracts with customers do not exceed one year and therefore contracts do not contain a significant financing component. In most cases, after appropriate credit evaluations, payments are due in arrears and are recognized as receivables. Unbilled revenue is recorded when performance obligations have been satisfied, but not yet billed to the customer. Unbilled revenue as of March 31, 2020 and December 31, 2019 was $22.3 million and $17.4 million respectively, and is included within accounts receivable. Deferred revenue and customer prepayments are recorded when cash payments are received or due in advance of the performance obligation being satisfied. Deferred revenue primarily includes prepaid service contracts, as well as deferred installation. Changes in the components of deferred revenue and customer prepayments during the periods ended March 31, 2020 and 2019 are as follows: 2020 2019 Beginning balances as of January 1 $ 122,489 $ 105,381 Customer pre-payments/deferred revenue 145,168 167,599 Revenue recognized (120,291 ) (144,303 ) Foreign currency translation (2,530 ) 285 Ending balance as of March 31 $ 144,836 $ 128,962 The Company generally expenses sales commissions when incurred because the contract period is one year or less. These costs are recorded within selling, general, and administrative expenses. The Company has not disclosed the value of unsatisfied performance obligations other than customer pre-payments and deferred revenue above as most contracts have an expected length of one year or less and amounts greater than one year are immaterial.</t>
  </si>
  <si>
    <t>Financial Instruments</t>
  </si>
  <si>
    <t>Derivative [Line Items]</t>
  </si>
  <si>
    <t>FINANCIAL INSTRUMENTS</t>
  </si>
  <si>
    <t>FINANCIAL INSTRUMENTS The Company has limited involvement with derivative financial instruments and does not use them for trading purposes. The Company enters into certain interest rate swap agreements in order to manage its exposure to changes in interest rates. The amount of the Company's fixed obligation interest payments may change based upon the expiration dates of its interest rate swap agreements and the level and composition of its debt. The Company also enters into certain foreign currency forward contracts to limit the Company's exposure to currency fluctuations on the respective hedged items. For additional disclosures on derivative instruments regarding balance sheet location, fair value, and the amounts reclassified into other comprehensive income and the effective portions of the cash flow hedges, also see Notes 5 and 9 to the interim consolidated financial statements. As also mentioned in Note 7, the Company has designated its euro-denominated debt as a hedge of a portion of its net investment in euro-denominated foreign subsidiary. Cash Flow Hedges In June 2019, the Company entered into a cross currency swap arrangement designated as a cash flow hedge. The agreement converts $50 million of borrowings under the Company's credit facility into synthetic Swiss franc debt, which allows the Company to effectively change the floating rate LIBOR-based interest payments, excluding the credit spread, to a fixed Swiss franc income of 0.82% . The swap began in June 2019 and matures in June 2023. In June 2019, the Company entered into a cross currency swap arrangement designated as a cash flow hedge. The agreement converts $50 million of borrowings under the Company's credit facility into synthetic Swiss franc debt, which allows the Company to effectively change the floating rate LIBOR-based interest payments, excluding the credit spread, to a fixed Swiss franc income of 0.95% . The swap began in June 2019 and matures in June 2021. In February 2019, the Company entered into a cross currency swap arrangement designated as a cash flow hedge. The agreement converts $50 million of borrowings under the Company's credit facility into synthetic Swiss franc debt which allows the Company to effectively change the floating rate LIBOR-based interest payments, excluding the credit spread to a fixed Swiss franc income of 0.78% . The swap began in February 2019 and matures in June 2021. In 2015, the Company entered into an interest rate swap agreement designated as a cash flow hedge. The agreement is a swap which has the effect of changing the floating rate LIBOR-based interest payments associated with $100 million in borrowings under the Company's credit agreement to a fixed obligation of 2.25% . The swap began in February 2017 and matures in February 2022. In 2013, the Company entered into an interest rate swap agreement designated as a cash flow hedge. The agreement is a swap which has the effect of changing the floating rate LIBOR-based interest payments associated with $50 million in borrowings under the Company’s credit agreement to a fixed obligation of 2.52% beginning in October 2015 and matures in October 2020. The Company's cash flow hedges are recorded gross at fair value in the consolidated balance sheet at March 31, 2020 and December 31, 2019 , respectively. A derivative loss of $0.1 million based upon interest rates at March 31, 2020 , is expected to be reclassified from other comprehensive income (loss) to earnings in the next twelve months. The cash flow hedges remain effective, through March 31, 2020 . Other Derivatives The Company enters into foreign currency forward contracts in order to economically hedge short-term trade and non-trade intercompany balances largely denominated in Swiss franc, other major European currencies, and the Chinese Renminbi with its foreign businesses. In accordance with U.S. GAAP, these contracts are considered “derivatives not designated as hedging instruments.” Gains or losses on these instruments are reported in current earnings. The foreign currency forward contracts are recorded at fair value in the consolidated balance sheet at March 31, 2020 and December 31, 2019 , as disclosed in Note 5. The Company recognized in other charges (income) a net loss of $7.3 million and net gain of $4.7 million during the three months ended March 31, 2020 and 2019 , respectively, which offset the related transaction gains (losses) associated with these contracts. At March 31, 2020 and December 31, 2019 , these contracts had a notional value of $662.1 million and $494.6 million</t>
  </si>
  <si>
    <t>Fair Value Measurements</t>
  </si>
  <si>
    <t>Fair Value Disclosures [Abstract]</t>
  </si>
  <si>
    <t>FAIR VALUE MEASUREMENTS</t>
  </si>
  <si>
    <t>FAIR VALUE MEASUREMENTS At March 31, 2020 and December 31, 2019 , the Company had derivative assets totaling $2.7 million and $1.6 million , respectively, and derivative liabilities totaling $14.6 million and $9.0 million , respectively. The Company has limited involvement with derivative financial instruments and therefore does not present all the required disclosures in tabular format. The fair values of the interest rate swap agreements, the cross currency swap agreements, and the foreign currency forward contracts that economically hedge short-term intercompany balances are estimated based upon inputs from current valuation information obtained from dealer quotes and priced with observable market assumptions and appropriate valuation adjustments for credit risk. The Company has evaluated the valuation methodologies used to develop the fair values by dealers in order to determine whether such valuations are representative of an exit price in the Company’s principal market. In addition, the Company uses an internally developed model to perform testing on the valuations received from brokers. The Company has also considered both its own credit risk and counterparty credit risk in determining fair value and determined these adjustments were insignificant at March 31, 2020 and December 31, 2019 . Under U.S. GAAP, fair value is defined as the price that would be received to sell an asset or paid to transfer a liability in an orderly transaction between market participants at the measurement date. A fair value measurement consists of observable and unobservable inputs that reflect the assumptions that a market participant would use in pricing an asset or liability. A fair value hierarchy has been established that categorizes these inputs into three levels: Level 1: Quoted prices in active markets for identical assets and liabilities Level 2: Observable inputs other than quoted prices in active markets for identical assets and liabilities Level 3: Unobservable inputs The following table presents the Company’s assets and liabilities, which are all categorized as Level 2 and are measured at fair value on a recurring basis at March 31, 2020 and December 31, 2019 . The Company does not have any assets or liabilities which are categorized as Level 1 or Level 3. March 31, 2020 December 31, 2019 Balance Sheet Location Foreign currency forward contracts not designated as hedging instruments $ 2,699 $ 1,568 Other current assets and prepaid expenses Total derivative assets $ 2,699 $ 1,568 Foreign currency forward contracts not designated as hedging instruments $ 4,798 $ 2,392 Accrued and other liabilities Cash Flow Hedges: Interest rate swap agreements 607 371 Accrued and other liabilities Interest rate swap agreements 3,798 1,548 Other non-current liabilities Cross currency swap agreement 5,387 4,706 Other non-current liabilities Total derivative liabilities $ 14,590 $ 9,017 The Company had $10.9 million and $8.2 million of cash equivalents at March 31, 2020 and December 31, 2019 , respectively, the fair value of which is determined using Level 2 inputs, through quoted and corroborated prices in active markets. The fair value of cash equivalents approximates cost. The fair value of the Company's debt exceeds the carrying value by approximately $21.0 million as of March 31, 2020</t>
  </si>
  <si>
    <t>Income Taxes</t>
  </si>
  <si>
    <t>Income Tax Disclosure [Abstract]</t>
  </si>
  <si>
    <t>INCOME TAXES</t>
  </si>
  <si>
    <t>INCOME TAXES The Company's reported tax rate was 17% and 11% during the three months ended March 31, 2020 and 2019, respectively. The provision for taxes is based upon using the Company's projected annual effective tax rate of 21.5% and 20.5%</t>
  </si>
  <si>
    <t>Debt</t>
  </si>
  <si>
    <t>Debt Disclosure [Abstract]</t>
  </si>
  <si>
    <t>DEBT</t>
  </si>
  <si>
    <t>DEBT Debt consisted of the following at March 31, 2020 : March 31, 2020 U.S. Dollar Other Principal Trading Currencies Total 3.67% $50 million ten-year Senior Notes due December 17, 2022 $ 50,000 $ — $ 50,000 4.10% $50 million ten-year Senior Notes due September 19, 2023 50,000 — 50,000 3.84% $125 million ten-year Senior Notes due September 19, 2024 125,000 — 125,000 4.24% $125 million ten-year Senior Notes due June 25, 2025 125,000 — 125,000 3.91% $75 million ten-year Senior Notes due June 25, 2029 75,000 — 75,000 3.19% $50 million fifteen-year Senior Notes due January 24, 2035 50,000 — 50,000 1.47% Euro 125 million fifteen-year Senior Notes due June 17, 2030 — 139,229 139,229 1.30% Euro 135 million fifteen-year Senior Notes due November 6, 2034 — 150,368 150,368 Senior notes debt issuance costs, net (1,106 ) (1,126 ) (2,232 ) Total Senior Notes 473,894 288,471 762,365 $1.1 billion Credit Agreement, interest at LIBOR plus 87.5 basis points 668,997 81,425 750,422 Other local arrangements 1,286 55,345 56,631 Total debt 1,144,177 425,241 1,569,418 Less: current portion (1,053 ) (55,345 ) (56,398 ) Total long-term debt $ 1,143,124 $ 369,896 $ 1,513,020 As of March 31, 2020 , the Company had $342.9 million of additional borrowings available under its Credit Agreement, and the Company maintained $323.6 million of cash and cash equivalents. On January 24, 2020, the Company issued $50 million fifteen-year Senior notes with a fixed interest rate of 3.19%, which will mature January 24, 2035. The terms of the Senior Notes are consistent with the previously issued Senior Notes as described in the Company's Annual Report on Form 10-K for the year ended December 31, 2019. The Company used the proceeds from the sale of the notes to refinance existing indebtedness and for other general corporate purposes. The Company was in compliance with its debt covenants at March 31, 2020. The Company has designated the EUR 125 million 1.47% Euro Senior Notes and the EUR 135 million 1.30% Euro Senior Notes as a hedge of a portion of its net investment in a euro denominated foreign subsidiary to reduce foreign currency risk associated with this net investment. Changes in the carrying value of this debt resulting from fluctuations in the euro to U.S. dollar exchange rate are recorded as foreign currency translation adjustments within other comprehensive income (loss). The Company recorded in other comprehensive income (loss) related to this net investment hedge an unrealized gain of $2.0 million and $2.3 million for the three months ended March 31, 2020 and 2019 , respectively. The Company has a gain of $0.5 million recorded in accumulated other comprehensive income (loss) as of March 31, 2020. Other Local Arrangements In 2018, two of the Company's non-U.S. pension plans issued loans totaling $39.6 million (Swiss franc 38 million ) to a wholly owned subsidiary of the Company. The loans have the same terms and conditions which include an interest rate of Swiss franc LIBOR plus 87.5 basis points. The loans were renewed for one year in April 2020.</t>
  </si>
  <si>
    <t>Share Repurchase Program and Treasury Stock</t>
  </si>
  <si>
    <t>Share Repurchase Program and Treasury Stock [Abstract]</t>
  </si>
  <si>
    <t>Treasury Stock [Text Block]</t>
  </si>
  <si>
    <t>SHARE REPURCHASE PROGRAM AND TREASURY STOCK In November 2018, the Company's Board of Directors authorized an additional $2.0 billion to the share repurchase program which has $1.1 billion of remaining availability as of March 31, 2020 . The share repurchases are expected to be funded from cash generated from operating activities, borrowings, and cash balances. Repurchases will be made through open market transactions, and the amount and timing of purchases will depend on business and market conditions, the stock price, trading restrictions, the level of acquisition activity, and other factors. The Company has purchased 28.9 million common shares since the inception of the program in 2004 through March 31, 2020 . During the three months ended March 31, 2020 and 2019 , the Company spent $200.0 million and $186.3 million on the repurchase of 268,161 shares and 290,429 shares at an average price per share of $745.80 and $641.27 , respectively. The Company reissued 50,372 shares and 171,752 shares held in treasury for the exercise of stock options and restricted stock units during the three months ended March 31, 2020 and 2019 , respectively.</t>
  </si>
  <si>
    <t>Accumulated Other Comprehensive Income (Notes)</t>
  </si>
  <si>
    <t>Accumulated Other Comprehensive Income [Abstract]</t>
  </si>
  <si>
    <t>Comprehensive Income (Loss) Note [Text Block]</t>
  </si>
  <si>
    <t>ACCUMULATED COMPREHENSIVE AND OTHER COMPREHENSIVE INCOME Comprehensive income (loss), net of tax consisted of the following: March 31, March 31, 2019 Net earnings $ 98,115 $ 111,805 Other comprehensive income (loss), net of tax (24,028 ) $ 12,660 Comprehensive income, net of tax $ 74,087 $ 124,465 The following table presents changes in accumulated other comprehensive income (loss) by component for the periods ended March 31, 2020 and 2019 : Currency Translation Adjustment Net Unrealized Gain (Loss) on Cash Flow Hedging Arrangements, Net of Tax Pension and Post-Retirement Benefit Related Items, Net of Tax Total Balance at December 31, 2019 $ (61,015 ) $ (1,222 ) $ (261,436 ) $ (323,673 ) Other comprehensive income (loss), net of tax: Unrealized gains (losses) cash flow hedging arrangements — (1,704 ) — (1,704 ) Foreign currency translation adjustment (22,450 ) — (5,025 ) (27,475 ) Amounts recognized from accumulated other comprehensive income (loss), net of tax — 1,648 3,503 5,151 Net change in other comprehensive income (loss), net of tax (22,450 ) (56 ) (1,522 ) (24,028 ) Balance at March 31, 2020 $ (83,465 ) $ (1,278 ) $ (262,958 ) $ (347,701 ) Currency Translation Adjustment Net Unrealized Gain (Loss) on Cash Flow Hedging Arrangements, Net of Tax Pension and Post-Retirement Benefit Related Items, Net of Tax Total Balance at December 31, 2018 $ (63,913 ) $ 702 $ (239,203 ) $ (302,414 ) Other comprehensive income (loss), net of tax: Unrealized gains (losses) cash flow hedging arrangements — (308 ) — (308 ) Foreign currency translation adjustment 8,664 — 1,736 10,400 Amounts recognized from accumulated other comprehensive income (loss), net of tax — (446 ) 3,014 2,568 Net change in other comprehensive income (loss), net of tax 8,664 (754 ) 4,750 12,660 Balance at March 31, 2019 $ (55,249 ) $ (52 ) $ (234,453 ) $ (289,754 ) The following table presents amounts recognized from accumulated other comprehensive income (loss) for the three months ended March 31 : 2020 2019 Location of Amounts Recognized in Earnings Effective portion of (gains) losses on cash flow hedging arrangements: Interest rate swap agreements $ 249 $ (62 ) Interest expense Cross currency swap 1,586 (433 ) (a) Total before taxes 1,835 (495 ) Provision for taxes 187 (49 ) Provision for taxes Total, net of taxes $ 1,648 $ (446 ) Recognition of defined benefit pension and post-retirement items: Recognition of actuarial (gains) losses, plan amendments and prior service cost, before taxes $ 4,493 $ 3,889 (b) Provision for taxes 990 875 Provision for taxes Total, net of taxes $ 3,503 $ 3,014 (a) The cross currency swap reflects an unrealized loss of $2.6 million recorded in other charges (income) that was offset by the underlying unrealized gain the hedged debt for the three months ended March 31, 2020. The cross currency swap also reflects a realized gain of $1.0 million recorded in interest expense for the three months ended March 31, 2020 . (b) These accumulated other comprehensive income (loss) components are included in the computation of net periodic pension and post-retirement cost. See Note 11 for additional details for the three months ended March 31, 2020 and 2019 .</t>
  </si>
  <si>
    <t>Earnings Per Common Share</t>
  </si>
  <si>
    <t>Earnings Per Share [Abstract]</t>
  </si>
  <si>
    <t>EARNINGS PER COMMON SHARE</t>
  </si>
  <si>
    <t>EARNINGS PER COMMON SHARE In accordance with the treasury stock method, the Company has included 325,644 and 459,185 common equivalent shares in the calculation of diluted weighted average number of common shares outstanding for the three months ended March 31, 2020 and 2019 , respectively, relating to outstanding stock options and restricted stock units. Outstanding options and restricted stock units to purchase or receive 88,622 and 90,435 shares of common stock for the three months ended March 31, 2020 and 2019 , respectively, have been excluded from the calculation of diluted weighted average number of common and common equivalent shares as such options and restricted stock units would be anti-dilutive.</t>
  </si>
  <si>
    <t>Net Periodic Benefit Cost</t>
  </si>
  <si>
    <t>Retirement Benefits [Abstract]</t>
  </si>
  <si>
    <t>NET PERIODIC BENEFIT COST</t>
  </si>
  <si>
    <t>NET PERIODIC BENEFIT COST Net periodic pension cost for the Company’s defined benefit pension plans and U.S. post-retirement medical plan includes the following components for the three months ended March 31 : U.S. Pension Benefits Non-U.S. Pension Benefits Other U.S. Post-retirement Benefits Total 2020 2019 2020 2019 2020 2019 2020 2019 Service cost, net $ 326 $ 266 $ 4,517 $ 3,686 $ — $ — $ 4,843 $ 3,952 Interest cost on projected benefit obligations 889 1,146 1,180 2,558 6 16 2,075 3,720 Expected return on plan assets (1,524 ) (1,472 ) (8,085 ) (7,301 ) — — (9,609 ) (8,773 ) Recognition of prior service cost — — (1,725 ) (1,702 ) — — (1,725 ) (1,702 ) Recognition of actuarial losses/(gains) 644 593 5,654 5,171 (26 ) (173 ) 6,272 5,591 Net periodic pension cost/(credit) $ 335 $ 533 $ 1,541 $ 2,412 $ (20 ) $ (157 ) $ 1,856 $ 2,788 As previously disclosed in the Company’s Annual Report on Form 10-K for the year ended December 31, 2019 , the Company expects to make employer contributions of approximately $25.6 million to its non-U.S. pension plan and employer contributions of approximately $0.2 million to its U.S. post-retirement medical plan during the year ended December 31, 2020 . These estimates may change based upon several factors, including fluctuations in currency exchange rates, actual returns on plan assets and changes in legal requirements.</t>
  </si>
  <si>
    <t>Restructuring and Related Activities [Abstract]</t>
  </si>
  <si>
    <t>RESTRUCTURING CHARGES</t>
  </si>
  <si>
    <t>RESTRUCTURING CHARGES For the three months ending March 31, 2020 , the Company incurred $1.9 million of restructuring expenses which primarily comprise employee related costs. Liabilities related to restructuring activities are included in accrued and other liabilities in the consolidated balance sheet. A rollforward of the Company’s accrual for restructuring activities for the three months ended March 31, 2020 is as follows: Total Balance at December 31, 2019 $ 6,701 Restructuring charges 1,905 Cash payments / utilization (1,626 ) Impact of foreign currency (11 ) Balance at March 31, 2020 $ 6,969</t>
  </si>
  <si>
    <t>Other Charges (Income), Net</t>
  </si>
  <si>
    <t>Other Income and Expenses [Abstract]</t>
  </si>
  <si>
    <t>OTHER CHARGES (INCOME), NET</t>
  </si>
  <si>
    <t>OTHER CHARGES (INCOME), NET Other charges (income), net includes non-service pension costs (benefits), (gains) losses from foreign currency transactions and related hedging activities, interest income and other items. Non-service pension benefits for the three months ended March 31, 2020 and 2019 were $3.0 million and $1.2 million</t>
  </si>
  <si>
    <t>Segment Reporting</t>
  </si>
  <si>
    <t>Segment Reporting [Abstract]</t>
  </si>
  <si>
    <t>SEGMENT REPORTING</t>
  </si>
  <si>
    <t>SEGMENT REPORTING As disclosed in Note 19 to the Company's consolidated financial statements for the year ended December 31, 2019 , the Company has determined there are five reportable segments: U.S. Operations, Swiss Operations, Western European Operations, Chinese Operations and Other. The Company evaluates segment performance based on Segment Profit (gross profit less research and development and selling, general and administrative expenses, before amortization, interest expense, restructuring charges, other charges (income), net and taxes). The following tables show the operations of the Company’s reportable segments: Net Sales to Net Sales to For the three months ended External Other Total Net Segment March 31, 2020 Customers Segments Sales Profit Goodwill U.S. Operations $ 241,409 $ 26,391 $ 267,800 $ 44,938 $ 413,898 Swiss Operations 31,897 152,848 184,745 53,910 22,751 Western European Operations 153,325 41,715 195,040 24,107 85,058 Chinese Operations 100,599 48,749 149,348 45,550 619 Other (a) 121,932 896 122,828 11,026 14,569 Eliminations and Corporate (b) — (270,599 ) (270,599 ) (38,253 ) — Total $ 649,162 $ — $ 649,162 $ 141,278 $ 536,895 Net Sales to Net Sales to For the three months ended External Other Total Net Segment March 31, 2019 Customers Segments Sales Profit Goodwill U.S. Operations $ 234,650 $ 26,145 $ 260,795 $ 37,985 $ 410,021 Swiss Operations 33,577 153,731 187,308 53,522 21,757 Western European Operations 165,906 44,045 209,951 25,725 88,208 Chinese Operations 121,723 56,857 178,580 59,484 663 Other (a) 123,596 1,261 124,857 13,187 14,868 Eliminations and Corporate (b) — (282,039 ) (282,039 ) (42,062 ) — Total $ 679,452 $ — $ 679,452 $ 147,841 $ 535,517 (a) Other includes reporting units in Southeast Asia, Latin America, Eastern Europe and other countries. (b) Eliminations and Corporate includes the elimination of inter-segment transactions and certain corporate expenses and intercompany investments, which are not included in the Company’s operating segments. A reconciliation of earnings before taxes to segment profit for the three months ended March 31 follows: Three Months Ended March 31, 2020 March 31, 2019 Earnings before taxes $ 118,499 $ 125,676 Amortization 13,998 12,222 Interest expense 10,219 9,094 Restructuring charges 1,905 1,523 Other charges (income), net (3,343 ) (674 ) Segment profit $ 141,278 $ 147,841 During the three months ended March 31, 2020 , restructuring charges of $1.9 million were recognized, of which $0.3 million , $0.7 million , $0.8 million , and $0.1 million related to the Company’s U.S., Swiss, Western European and Other operations, respectively. Restructuring charges of $1.5 million were recognized during the three months ended March 31, 2019 , of which $0.5 million , and $1.0 million</t>
  </si>
  <si>
    <t>Contingencies</t>
  </si>
  <si>
    <t>Commitments and Contingencies Disclosure [Abstract]</t>
  </si>
  <si>
    <t>CONTINGENCIES</t>
  </si>
  <si>
    <t>CONTINGENCIES The Company is party to various legal proceedings, including certain environmental matters, incidental to the normal course of business. Management does not expect that any of such proceedings, either individually or in the aggregate, will have a material adverse effect on the Company’s financial condition, results of operations or cash flows.</t>
  </si>
  <si>
    <t>Summary of Significant Accounting Policies (Policies)</t>
  </si>
  <si>
    <t>Trade Accounts Receivable</t>
  </si>
  <si>
    <t>Trade Accounts Receivable Trade accounts receivable are recorded at the invoiced amount and do not bear interest. The allowance for expected credit losses represents the Company's best estimate based on historical information, current information, and reasonable and supportable forecasts of future events and circumstances.</t>
  </si>
  <si>
    <t>Inventories Inventories are valued at the lower of cost or net realizable value. Cost, which includes direct materials, labor and overhead, is generally determined using the first in, first out (FIFO) method. The estimated net realizable value is based on assumptions for future demand and related pricing. Adjustments to the cost basis of the Company’s inventory are made for excess and obsolete items based on usage, orders and technological obsolescence. If actual market conditions are less favorable than those projected by management, reductions in the value of inventory may be required. Inventories consisted of the following: March 31, December 31, Raw materials and parts $ 133,634 $ 129,294 Work-in-progress 49,583 43,202 Finished goods 108,893 101,789 $ 292,110 $ 274,285</t>
  </si>
  <si>
    <t>Goodwill and Other Intangible Assets</t>
  </si>
  <si>
    <t xml:space="preserve">Goodwill and Other Intangible Assets Goodwill, representing the excess of purchase price over the net asset value of companies acquired, and indefinite-lived intangible assets are not amortized, but are reviewed for impairment annually in the fourth quarter, or more frequently if events or changes in circumstances indicate that an asset might be impaired. The annual evaluation for goodwill and indefinite-lived intangible assets are generally based on an assessment of qualitative factors to determine whether it is more likely than not that the fair value of the asset is less than its carrying amount. Other intangible assets include indefinite-lived assets and assets subject to amortization. Where applicable, amortization is charged on a straight-line basis over the expected period to be benefited. The straight-line method of amortization reflects an appropriate allocation of the cost of the intangible assets to earnings in proportion to the amount of economic benefits obtained by the Company in each reporting period. The Company assesses the initial acquisition of intangible assets in accordance with the provisions of ASC 805 “Business Combinations” and the continued accounting for previously recognized intangible assets and goodwill in accordance with the provisions of ASC 350 “Intangibles – Goodwill and Other” and ASC 360 “Property, Plant and Equipment.” Other intangible assets consisted of the following : March 31, 2020 December 31, 2019 Gross Amount Accumulated Amortization Intangibles, Net Gross Amount Accumulated Amortization Intangibles, Net Customer relationships $ 199,969 $ (60,750 ) $ 139,219 $ 197,764 $ (58,851 ) $ 138,913 Proven technology and patents 75,791 (47,789 ) 28,002 75,170 (46,532 ) 28,638 Tradename (finite life) 4,586 (3,154 ) 1,432 4,594 (3,124 ) 1,470 Tradename (indefinite life) 35,465 — 35,465 35,474 — 35,474 Other 5,703 (4,126 ) 1,577 5,462 (3,715 ) 1,747 $ 321,514 $ (115,819 ) $ 205,695 $ 318,464 $ (112,222 ) $ 206,242 The Company recognized amortization expense associated with the above intangible assets of $3.9 million and $3.7 million for the three months ended March 31, 2020 and 2019 , respectively. The annual aggregate amortization expense based on the current balance of other intangible assets is estimated at $15.7 million for 2020 , $14.6 million for 2021 , $13.1 million for 2022 , $13.9 million for 2023 , $12.6 million for 2024 and $11.7 million for 2025 . Purchased intangible amortization was $3.7 million , $2.8 million after tax, and $3.5 million , $2.6 million after tax, for the three months ended March 31, 2020 and 2019 , respectively. In addition to the above amortization, the Company recorded amortization expense associated with capitalized software of $10.0 million and $8.5 million for the three months ended March 31, 2020 and 2019 , respectively. </t>
  </si>
  <si>
    <t>Revenue Recognition</t>
  </si>
  <si>
    <t>Revenue Recognition Product revenue is recognized from contracts with customers when a customer has obtained control of a product. The Company considers control to have transferred based upon shipping terms. To the extent the Company’s arrangements have a separate performance obligation, revenue related to any post-shipment performance obligation is deferred until completed. Shipping and handling costs charged to customers are included in total net sales and the associated expense is a component of cost of sales. Certain products are also sold through indirect distribution channels whereby the distributor assumes any further obligations to the end customer. Revenue is recognized on these distributor arrangements upon transfer of control to the distributor. Contracts do not contain variable pricing arrangements that are retrospective, except for rebate programs. Rebates are estimated based on expected sales volumes and offset against revenue at the time such revenue is recognized. The Company generally maintains the right to accept or reject a product return in its terms and conditions and also maintains appropriate accruals for outstanding credits. The related provisions for estimated returns and rebates are immaterial to the consolidated financial statements. Certain of the Company’s product arrangements include separate performance obligations, primarily related to installation. Such performance obligations are accounted for separately when the deliverables have stand-alone value and the satisfaction of the undelivered performance obligations is probable and within the Company's control. The allocation of revenue between the performance obligations is based on the observable stand-alone selling prices at the time of the sale in accordance with a number of factors including service technician billing rates, time to install, and geographic location. Software is generally not considered a distinct performance obligation with the exception of a few small software applications. The Company generally does not sell software products without the related hardware instrument as the software is embedded in the product. The Company’s products typically require no significant production, modification, or customization of the hardware or software that is essential to the functionality of the products. Service revenue not under contract is recognized upon the completion of the service performed. Revenue from spare parts sold on a stand-alone basis is recognized when control is transferred to the customer, which is generally at the time of shipment or delivery. Revenue from service contracts is recognized ratably over the contract period using a time-based method. These contracts represent an obligation to perform repair and other services including regulatory compliance qualification, calibration, certification, and preventative maintenance on a customer’s pre-defined equipment over the contract period.</t>
  </si>
  <si>
    <t>Lessee, Leases [Policy Text Block]</t>
  </si>
  <si>
    <t>Leases The Company considers an arrangement a lease if the arrangement transfers the right to control the use of an identified asset in exchange for consideration. The Company has operating leases, but does not have financing leases. Operating lease right-of-use assets represent the right to use an underlying asset for the lease term, and lease liabilities represent the obligation to make payments arising from the lease agreement. These assets and liabilities are recognized at the commencement of the lease based upon the present value of the lease payments over the lease term. Lease payments include both lease and non-lease components for items or activities that transfer a good and service. Vehicle lease and non-lease components are separately accounted for based on standalone value. Real estate lease and non-lease components are accounted for as a single component. Operating lease right-of-use assets include initial direct costs, advanced lease payments and lease incentives. The lease term reflects the noncancellable period of the lease together with periods covered by an option to extend or terminate the lease when management is reasonably certain that it will exercise such option. The Company generally uses its incremental borrowing rate at the lease commencement date in determining the present value of lease payments as the information necessary to determine the rate implicit in the lease is not readily available. The incremental borrowing rate reflects similar terms by geographic location to the underlying leases. The Company's lease agreements do not contain any material residual value guarantees or material restrictive covenants. Lease expense for operating leases is recognized on a straight-line basis over the lease term. Variable lease payments consist of non-lease services related to the lease. Variable lease payments are excluded from the right-of-use asset and lease liabilities and are expensed as incurred. Short-term leases are less than one year without purchase or renewal options that are reasonably certain to be exercised and are recognized on a straight-line basis over the lease term. The right-of-use asset is tested for impairment in accordance with ASC 360.</t>
  </si>
  <si>
    <t>Employee Termination Benefits</t>
  </si>
  <si>
    <t xml:space="preserve">Employee Termination Benefits In situations where contractual termination benefits exist, the Company records accruals for employee termination benefits when it is probable that a liability has been incurred and the amount of the liability is reasonably estimable. All other employee termination arrangements are recognized and measured at their fair value at the communication date unless the employee is required to render additional service beyond the legal notification period, in which case the liability is recognized ratably over the future service period. </t>
  </si>
  <si>
    <t>Share - Based Compensation</t>
  </si>
  <si>
    <t>Share-Based Compensation The Company recognizes share-based compensation expense within selling, general and administrative in the consolidated statements of operations and comprehensive income with a corresponding offset to additional paid-in capital in the consolidated balance sheet. The Company recorded $4.4 million and $4.5 million of share-based compensation expense for the three months ended March 31, 2020 and 2019 , respectively.</t>
  </si>
  <si>
    <t>Research and Development</t>
  </si>
  <si>
    <t>Research and Development Research and development costs primarily consist of salaries, consulting and other costs. The Company expenses these costs as incurred.</t>
  </si>
  <si>
    <t>Business Combinations Policy [Policy Text Block]</t>
  </si>
  <si>
    <t>Business Combinations and Asset Acquisitions The Company accounts for business acquisitions under the accounting standards for business combinations. The results of each acquisition are included in the Company's consolidated results as of the acquisition date. The purchase price of an acquisition is allocated to tangible and intangible assets and assumed liabilities based on their estimated fair values and any consideration in excess of the net assets acquired is recognized as goodwill. Acquisition transaction costs are expensed when incurred. In circumstances where an acquisition involves a contingent consideration arrangement, the Company recognizes a liability equal to the fair value of the expected contingent payments as of the acquisition date. Subsequent changes in the fair value of the contingent consideration are recorded to other charges (income), net.</t>
  </si>
  <si>
    <t>New Accounting Pronouncements, Policy [Policy Text Block]</t>
  </si>
  <si>
    <t>Recent Accounting Pronouncements In June 2016, the FASB issued ASU 2016-13: Financial Instruments - Credit Losses. The ASU requires the allowance for doubtful accounts to be estimated based on an incurred loss model, which considers historical and forecasted conditions. The guidance became effective for the Company January 1, 2020 on a prospective basis and did not have an impact on the consolidated financial statements. In August 2018, the FASB issued ASU 2018-14: Compensation - Retirement Benefit which amends the current disclosure requirements for defined benefit pension plans and other post-retirement plans. The change in the disclosures will be applied retrospectively and become effective December 15, 2020 with early adoption permitted. The Company is currently evaluating the impact of this guidance on the benefit plan disclosures. In August 2018, the FASB issued ASU 2018-15: Internal-Use Software which clarifies the accounting for implementation costs associated with cloud-computing internal-use software arrangements. The implementation costs should be capitalized and expensed over the service term, including options to extend, and recognized in selling, general, and administrative in the statement of operations. The guidance became effective January 1, 2020 and is applied on a prospective basis. The adoption of this guidance did not have a material impact on the consolidated financial statements. In December 2019, the FASB issued ASU 2019-12: Income Taxes which removes certain exceptions to the general principles of ASC 740 related to intraperiod tax allocation exceptions, deferred tax liabilities related to outside basis differences, and year-to-date losses in interim periods. In addition, the ASU amends the interim guidance to clarify that all tax effects, both deferred and current, related to enactments of tax laws or rate changes should be accounted for in the interim period that includes the enactment date. The change is applied prospectively and becomes effective December 15, 2020 with early adoption permitted. The Company is currently evaluating the impact of this guidance on the consolidated financial statements. In March 2020, the FASB issued ASU 2020-04: Reference Rate Reform which provides optional expedients and exceptions for applying GAAP to contracts, hedging relationships, and other transactions affected by discontinuance of LIBOR or another referenced rate. The guidance maybe be applied to any applicable contract entered into before December 31, 2022. The Company is currently evaluating the impact of this guidance on the consolidated financial statements.</t>
  </si>
  <si>
    <t>Summary of Significant Accounting Policies (Tables)</t>
  </si>
  <si>
    <t>Components of inventories</t>
  </si>
  <si>
    <t>Inventories consisted of the following: March 31, December 31, Raw materials and parts $ 133,634 $ 129,294 Work-in-progress 49,583 43,202 Finished goods 108,893 101,789 $ 292,110 $ 274,285</t>
  </si>
  <si>
    <t>Components of other intangible assets</t>
  </si>
  <si>
    <t>Other intangible assets consisted of the following : March 31, 2020 December 31, 2019 Gross Amount Accumulated Amortization Intangibles, Net Gross Amount Accumulated Amortization Intangibles, Net Customer relationships $ 199,969 $ (60,750 ) $ 139,219 $ 197,764 $ (58,851 ) $ 138,913 Proven technology and patents 75,791 (47,789 ) 28,002 75,170 (46,532 ) 28,638 Tradename (finite life) 4,586 (3,154 ) 1,432 4,594 (3,124 ) 1,470 Tradename (indefinite life) 35,465 — 35,465 35,474 — 35,474 Other 5,703 (4,126 ) 1,577 5,462 (3,715 ) 1,747 $ 321,514 $ (115,819 ) $ 205,695 $ 318,464 $ (112,222 ) $ 206,242</t>
  </si>
  <si>
    <t>Revenue Recognition (Tables)</t>
  </si>
  <si>
    <t>Contract with Customer, Contract Asset, Contract Liability, and Receivable [Table Text Block]</t>
  </si>
  <si>
    <t xml:space="preserve"> 2020 2019 Beginning balances as of January 1 $ 122,489 $ 105,381 Customer pre-payments/deferred revenue 145,168 167,599 Revenue recognized (120,291 ) (144,303 ) Foreign currency translation (2,530 ) 285 Ending balance as of March 31 $ 144,836 $ 128,962</t>
  </si>
  <si>
    <t>Disaggregation of Revenue [Table Text Block]</t>
  </si>
  <si>
    <t>For the three month ended March 31, 2020 U.S. Operations Swiss Operations Western European Operations Chinese Operations Other Operations Total Product Revenue $ 177,436 $ 24,276 $ 105,877 $ 90,321 $ 91,424 $ 489,334 Service Revenue: Point in time 50,234 5,557 31,391 7,106 25,676 119,964 Over time 13,739 2,064 16,057 3,172 4,832 39,864 Total $ 241,409 $ 31,897 $ 153,325 $ 100,599 $ 121,932 $ 649,162 For the three month ended March 31, 2019 U.S. Operations Swiss Operations Western European Operations Chinese Operations Other Operations Total Product Revenue $ 174,256 $ 26,665 $ 116,555 $ 111,416 $ 95,455 $ 524,347 Service Revenue: Point in time 49,651 4,951 33,939 7,704 24,018 120,263 Over time 10,743 1,961 15,412 2,603 4,123 34,842 Total $ 234,650 $ 33,577 $ 165,906 $ 121,723 $ 123,596 $ 679,452 A breakdown of net sales to external customers by geographic customer destination for the three months ended March 31 follows: 2020 2019 Americas $ 264,824 $ 258,631 Europe 194,828 209,555 Asia / Rest of World 189,510 211,266 Total $ 649,162 $ 679,452 The Company's global revenue mix by product category is laboratory ( 55% of sales), industrial ( 39% of sales) and retail ( 6% of sales). The Company's product revenue by reportable segment is proportionately similar to the Company's global mix except the Company's Swiss Operations is largely comprised of laboratory products, while the Company's Chinese Operations has a slightly higher percentage of industrial products. A breakdown of the Company’s sales by product category for the three months ended March 31 follows: 2020 2019 Laboratory $ 357,091 $ 359,732 Industrial 252,355 271,320 Retail 39,716 48,400 Total $ 649,162 $ 679,452</t>
  </si>
  <si>
    <t>Fair Value Measurements (Tables)</t>
  </si>
  <si>
    <t>Assets and liabilities measured at fair value on a recurring basis</t>
  </si>
  <si>
    <t xml:space="preserve"> March 31, 2020 December 31, 2019 Balance Sheet Location Foreign currency forward contracts not designated as hedging instruments $ 2,699 $ 1,568 Other current assets and prepaid expenses Total derivative assets $ 2,699 $ 1,568 Foreign currency forward contracts not designated as hedging instruments $ 4,798 $ 2,392 Accrued and other liabilities Cash Flow Hedges: Interest rate swap agreements 607 371 Accrued and other liabilities Interest rate swap agreements 3,798 1,548 Other non-current liabilities Cross currency swap agreement 5,387 4,706 Other non-current liabilities Total derivative liabilities $ 14,590 $ 9,017 </t>
  </si>
  <si>
    <t>Debt (Tables)</t>
  </si>
  <si>
    <t>Debt consisted of the following at March 31, 2020 : March 31, 2020 U.S. Dollar Other Principal Trading Currencies Total 3.67% $50 million ten-year Senior Notes due December 17, 2022 $ 50,000 $ — $ 50,000 4.10% $50 million ten-year Senior Notes due September 19, 2023 50,000 — 50,000 3.84% $125 million ten-year Senior Notes due September 19, 2024 125,000 — 125,000 4.24% $125 million ten-year Senior Notes due June 25, 2025 125,000 — 125,000 3.91% $75 million ten-year Senior Notes due June 25, 2029 75,000 — 75,000 3.19% $50 million fifteen-year Senior Notes due January 24, 2035 50,000 — 50,000 1.47% Euro 125 million fifteen-year Senior Notes due June 17, 2030 — 139,229 139,229 1.30% Euro 135 million fifteen-year Senior Notes due November 6, 2034 — 150,368 150,368 Senior notes debt issuance costs, net (1,106 ) (1,126 ) (2,232 ) Total Senior Notes 473,894 288,471 762,365 $1.1 billion Credit Agreement, interest at LIBOR plus 87.5 basis points 668,997 81,425 750,422 Other local arrangements 1,286 55,345 56,631 Total debt 1,144,177 425,241 1,569,418 Less: current portion (1,053 ) (55,345 ) (56,398 ) Total long-term debt $ 1,143,124 $ 369,896 $ 1,513,020</t>
  </si>
  <si>
    <t>Accumulated Other Comprehensive Income (Tables)</t>
  </si>
  <si>
    <t>Schedule of Accumulated Other Comprehensive Income (Loss) [Table Text Block]</t>
  </si>
  <si>
    <t>The following table presents changes in accumulated other comprehensive income (loss) by component for the periods ended March 31, 2020 and 2019 : Currency Translation Adjustment Net Unrealized Gain (Loss) on Cash Flow Hedging Arrangements, Net of Tax Pension and Post-Retirement Benefit Related Items, Net of Tax Total Balance at December 31, 2019 $ (61,015 ) $ (1,222 ) $ (261,436 ) $ (323,673 ) Other comprehensive income (loss), net of tax: Unrealized gains (losses) cash flow hedging arrangements — (1,704 ) — (1,704 ) Foreign currency translation adjustment (22,450 ) — (5,025 ) (27,475 ) Amounts recognized from accumulated other comprehensive income (loss), net of tax — 1,648 3,503 5,151 Net change in other comprehensive income (loss), net of tax (22,450 ) (56 ) (1,522 ) (24,028 ) Balance at March 31, 2020 $ (83,465 ) $ (1,278 ) $ (262,958 ) $ (347,701 ) Currency Translation Adjustment Net Unrealized Gain (Loss) on Cash Flow Hedging Arrangements, Net of Tax Pension and Post-Retirement Benefit Related Items, Net of Tax Total Balance at December 31, 2018 $ (63,913 ) $ 702 $ (239,203 ) $ (302,414 ) Other comprehensive income (loss), net of tax: Unrealized gains (losses) cash flow hedging arrangements — (308 ) — (308 ) Foreign currency translation adjustment 8,664 — 1,736 10,400 Amounts recognized from accumulated other comprehensive income (loss), net of tax — (446 ) 3,014 2,568 Net change in other comprehensive income (loss), net of tax 8,664 (754 ) 4,750 12,660 Balance at March 31, 2019 $ (55,249 ) $ (52 ) $ (234,453 ) $ (289,754 )</t>
  </si>
  <si>
    <t>Disclosure of Reclassification Amount [Text Block]</t>
  </si>
  <si>
    <t xml:space="preserve">The following table presents amounts recognized from accumulated other comprehensive income (loss) for the three months ended March 31 : 2020 2019 Location of Amounts Recognized in Earnings Effective portion of (gains) losses on cash flow hedging arrangements: Interest rate swap agreements $ 249 $ (62 ) Interest expense Cross currency swap 1,586 (433 ) (a) Total before taxes 1,835 (495 ) Provision for taxes 187 (49 ) Provision for taxes Total, net of taxes $ 1,648 $ (446 ) Recognition of defined benefit pension and post-retirement items: Recognition of actuarial (gains) losses, plan amendments and prior service cost, before taxes $ 4,493 $ 3,889 (b) Provision for taxes 990 875 Provision for taxes Total, net of taxes $ 3,503 $ 3,014 </t>
  </si>
  <si>
    <t>Schedule of Comprehensive Income (Loss) [Table Text Block]</t>
  </si>
  <si>
    <t xml:space="preserve"> March 31, March 31, 2019 Net earnings $ 98,115 $ 111,805 Other comprehensive income (loss), net of tax (24,028 ) $ 12,660 Comprehensive income, net of tax $ 74,087 $ 124,465</t>
  </si>
  <si>
    <t>Net Periodic Benefit Cost (Tables)</t>
  </si>
  <si>
    <t>Net periodic benefit cost</t>
  </si>
  <si>
    <t>Net periodic pension cost for the Company’s defined benefit pension plans and U.S. post-retirement medical plan includes the following components for the three months ended March 31 : U.S. Pension Benefits Non-U.S. Pension Benefits Other U.S. Post-retirement Benefits Total 2020 2019 2020 2019 2020 2019 2020 2019 Service cost, net $ 326 $ 266 $ 4,517 $ 3,686 $ — $ — $ 4,843 $ 3,952 Interest cost on projected benefit obligations 889 1,146 1,180 2,558 6 16 2,075 3,720 Expected return on plan assets (1,524 ) (1,472 ) (8,085 ) (7,301 ) — — (9,609 ) (8,773 ) Recognition of prior service cost — — (1,725 ) (1,702 ) — — (1,725 ) (1,702 ) Recognition of actuarial losses/(gains) 644 593 5,654 5,171 (26 ) (173 ) 6,272 5,591 Net periodic pension cost/(credit) $ 335 $ 533 $ 1,541 $ 2,412 $ (20 ) $ (157 ) $ 1,856 $ 2,788</t>
  </si>
  <si>
    <t>Restructuring Charges (Tables)</t>
  </si>
  <si>
    <t>Company's accrual for restructuring activities</t>
  </si>
  <si>
    <t>For the three months ending March 31, 2020 , the Company incurred $1.9 million of restructuring expenses which primarily comprise employee related costs. Liabilities related to restructuring activities are included in accrued and other liabilities in the consolidated balance sheet. A rollforward of the Company’s accrual for restructuring activities for the three months ended March 31, 2020 is as follows: Total Balance at December 31, 2019 $ 6,701 Restructuring charges 1,905 Cash payments / utilization (1,626 ) Impact of foreign currency (11 ) Balance at March 31, 2020 $ 6,969</t>
  </si>
  <si>
    <t>Segment Reporting (Tables)</t>
  </si>
  <si>
    <t>Operations of the Company's operating segments</t>
  </si>
  <si>
    <t>The following tables show the operations of the Company’s reportable segments: Net Sales to Net Sales to For the three months ended External Other Total Net Segment March 31, 2020 Customers Segments Sales Profit Goodwill U.S. Operations $ 241,409 $ 26,391 $ 267,800 $ 44,938 $ 413,898 Swiss Operations 31,897 152,848 184,745 53,910 22,751 Western European Operations 153,325 41,715 195,040 24,107 85,058 Chinese Operations 100,599 48,749 149,348 45,550 619 Other (a) 121,932 896 122,828 11,026 14,569 Eliminations and Corporate (b) — (270,599 ) (270,599 ) (38,253 ) — Total $ 649,162 $ — $ 649,162 $ 141,278 $ 536,895 Net Sales to Net Sales to For the three months ended External Other Total Net Segment March 31, 2019 Customers Segments Sales Profit Goodwill U.S. Operations $ 234,650 $ 26,145 $ 260,795 $ 37,985 $ 410,021 Swiss Operations 33,577 153,731 187,308 53,522 21,757 Western European Operations 165,906 44,045 209,951 25,725 88,208 Chinese Operations 121,723 56,857 178,580 59,484 663 Other (a) 123,596 1,261 124,857 13,187 14,868 Eliminations and Corporate (b) — (282,039 ) (282,039 ) (42,062 ) — Total $ 679,452 $ — $ 679,452 $ 147,841 $ 535,517 (a) Other includes reporting units in Southeast Asia, Latin America, Eastern Europe and other countries. (b) Eliminations and Corporate includes the elimination of inter-segment transactions and certain corporate expenses and intercompany investments, which are not included in the Company’s operating segments.</t>
  </si>
  <si>
    <t>Reconciliation of earnings before taxes to segment profit</t>
  </si>
  <si>
    <t>A reconciliation of earnings before taxes to segment profit for the three months ended March 31 follows: Three Months Ended March 31, 2020 March 31, 2019 Earnings before taxes $ 118,499 $ 125,676 Amortization 13,998 12,222 Interest expense 10,219 9,094 Restructuring charges 1,905 1,523 Other charges (income), net (3,343 ) (674 ) Segment profit $ 141,278 $ 147,841</t>
  </si>
  <si>
    <t>Summary of Significant Accounting Policies (Details) - USD ($) $ in Thousands</t>
  </si>
  <si>
    <t>Components of inventory</t>
  </si>
  <si>
    <t>Raw materials and parts</t>
  </si>
  <si>
    <t>Work-in-progress</t>
  </si>
  <si>
    <t>Finished goods</t>
  </si>
  <si>
    <t>Total Inventory, Net</t>
  </si>
  <si>
    <t>Summary of Significant Accounting Policies (Details 1) - USD ($) $ in Thousands</t>
  </si>
  <si>
    <t>Intangible Assets [Line Items]</t>
  </si>
  <si>
    <t>Finite and Indefinite-Lived Intangible Assets, Gross, Total</t>
  </si>
  <si>
    <t>Total Accumulated Amortization</t>
  </si>
  <si>
    <t>Intangible Assets, Net (Excluding Goodwill)</t>
  </si>
  <si>
    <t>Tradename (indefinite life) [Member]</t>
  </si>
  <si>
    <t>Gross amount, Tradename (indefinite life)</t>
  </si>
  <si>
    <t>Customer Relationships [Member]</t>
  </si>
  <si>
    <t>Gross amount</t>
  </si>
  <si>
    <t>Accumulated Amortization</t>
  </si>
  <si>
    <t>Proven technology and patents [Member]</t>
  </si>
  <si>
    <t>Other Intangible Assets [Member]</t>
  </si>
  <si>
    <t>Summary of Significant Accounting Policies (Details Textuals) - USD ($) $ in Millions</t>
  </si>
  <si>
    <t>12 Months Ended</t>
  </si>
  <si>
    <t>Summary of Significant Accounting Policies (Textuals) [Abstract]</t>
  </si>
  <si>
    <t>Amortization expense</t>
  </si>
  <si>
    <t>Future Amortization Expense Current Year</t>
  </si>
  <si>
    <t>Aggregate amortization expense for 2020</t>
  </si>
  <si>
    <t>Aggregate amortization expense for 2021</t>
  </si>
  <si>
    <t>Aggregate amortization expense for 2022</t>
  </si>
  <si>
    <t>Aggregate amortization expense for 2023</t>
  </si>
  <si>
    <t>Aggregate amortization expense for 2024</t>
  </si>
  <si>
    <t>Purchased Intangible Amortization, Gross</t>
  </si>
  <si>
    <t>Purchased intangible amortization, net of tax</t>
  </si>
  <si>
    <t>Amortization expense associated with capitalized software</t>
  </si>
  <si>
    <t>Share - based compensation expense</t>
  </si>
  <si>
    <t>Revenue Recognition (Details) - USD ($) $ in Thousands</t>
  </si>
  <si>
    <t>Disaggregation of Revenue [Line Items]</t>
  </si>
  <si>
    <t>Revenue from Contract with Customer, Excluding Assessed Tax</t>
  </si>
  <si>
    <t>Americas [Member]</t>
  </si>
  <si>
    <t>Europe [Member]</t>
  </si>
  <si>
    <t>Total Asia Rest of World [Member]</t>
  </si>
  <si>
    <t>Laboratory Related Products and Services [Member]</t>
  </si>
  <si>
    <t>Percentage of Disaggregated Revenue in Relationship to Segments</t>
  </si>
  <si>
    <t>55.00%</t>
  </si>
  <si>
    <t>Product Revenue [Member] | Transferred at Point in Time [Member]</t>
  </si>
  <si>
    <t>Industrial Related Products and Services [Member]</t>
  </si>
  <si>
    <t>39.00%</t>
  </si>
  <si>
    <t>Retail Related Products and Services [Member]</t>
  </si>
  <si>
    <t>6.00%</t>
  </si>
  <si>
    <t>Service Revenue [Member] | Transferred at Point in Time [Member]</t>
  </si>
  <si>
    <t>Service Revenue [Member] | Transferred over Time [Member]</t>
  </si>
  <si>
    <t>Us Operations segment Member</t>
  </si>
  <si>
    <t>Us Operations segment Member | Product Revenue [Member] | Transferred at Point in Time [Member]</t>
  </si>
  <si>
    <t>Us Operations segment Member | Service Revenue [Member] | Transferred at Point in Time [Member]</t>
  </si>
  <si>
    <t>Us Operations segment Member | Service Revenue [Member] | Transferred over Time [Member]</t>
  </si>
  <si>
    <t>Swiss Operations segment Member</t>
  </si>
  <si>
    <t>Swiss Operations segment Member | Product Revenue [Member] | Transferred at Point in Time [Member]</t>
  </si>
  <si>
    <t>Swiss Operations segment Member | Service Revenue [Member] | Transferred at Point in Time [Member]</t>
  </si>
  <si>
    <t>Swiss Operations segment Member | Service Revenue [Member] | Transferred over Time [Member]</t>
  </si>
  <si>
    <t>Western European Operations Segment [Member]</t>
  </si>
  <si>
    <t>Western European Operations Segment [Member] | Product Revenue [Member] | Transferred at Point in Time [Member]</t>
  </si>
  <si>
    <t>Western European Operations Segment [Member] | Service Revenue [Member] | Transferred at Point in Time [Member]</t>
  </si>
  <si>
    <t>Western European Operations Segment [Member] | Service Revenue [Member] | Transferred over Time [Member]</t>
  </si>
  <si>
    <t>Chinese Operations Segment [Member]</t>
  </si>
  <si>
    <t>Chinese Operations Segment [Member] | Product Revenue [Member] | Transferred at Point in Time [Member]</t>
  </si>
  <si>
    <t>Chinese Operations Segment [Member] | Service Revenue [Member] | Transferred at Point in Time [Member]</t>
  </si>
  <si>
    <t>Chinese Operations Segment [Member] | Service Revenue [Member] | Transferred over Time [Member]</t>
  </si>
  <si>
    <t>Other Operations [Member]</t>
  </si>
  <si>
    <t>Other Operations [Member] | Product Revenue [Member] | Transferred at Point in Time [Member]</t>
  </si>
  <si>
    <t>Other Operations [Member] | Service Revenue [Member] | Transferred at Point in Time [Member]</t>
  </si>
  <si>
    <t>Other Operations [Member] | Service Revenue [Member] | Transferred over Time [Member]</t>
  </si>
  <si>
    <t>Revenue Recognition Details 1 (Details) - USD ($) $ in Thousands</t>
  </si>
  <si>
    <t>Dec. 31, 2018</t>
  </si>
  <si>
    <t>Unbilled Contracts Receivable</t>
  </si>
  <si>
    <t>Deferred Revenue</t>
  </si>
  <si>
    <t>Customer pre-payments/deferred revenue</t>
  </si>
  <si>
    <t>Contract with Customer, Liability, Revenue Recognized</t>
  </si>
  <si>
    <t>Temporary Equity, Foreign Currency Translation Adjustments</t>
  </si>
  <si>
    <t>Revenue, Remaining Performance Obligation, Optional Exemption, Performance Obligation [true false]</t>
  </si>
  <si>
    <t>Financial Instruments (Details) - USD ($) $ in Thousands</t>
  </si>
  <si>
    <t>Derivative Instruments and Hedging Activities Disclosures [Line Items]</t>
  </si>
  <si>
    <t>Gain (Loss) on Foreign Currency Derivative Instruments Not Designated as Hedging Instruments</t>
  </si>
  <si>
    <t>Not Designated as Hedging Instrument [Member]</t>
  </si>
  <si>
    <t>Cash Flow Hedge Gain (Loss) to be Reclassified within Twelve Months</t>
  </si>
  <si>
    <t>Derivative, Notional Amount</t>
  </si>
  <si>
    <t>June 2019 4 Year Cross Currency Swap [Member] | Designated as Hedging Instrument [Member]</t>
  </si>
  <si>
    <t>Line Of Credit Facility Forecasted Borrowing Amount</t>
  </si>
  <si>
    <t>Derivative, Fixed Interest Rate</t>
  </si>
  <si>
    <t>0.82%</t>
  </si>
  <si>
    <t>June 2019 2 Year Cross Currency Swap [Member] | Designated as Hedging Instrument [Member]</t>
  </si>
  <si>
    <t>0.95%</t>
  </si>
  <si>
    <t>February 2019 Cross Currency Swap [Member]</t>
  </si>
  <si>
    <t>0.78%</t>
  </si>
  <si>
    <t>2.52% $50 Million Interest Rate Swap [Member] | Designated as Hedging Instrument [Member]</t>
  </si>
  <si>
    <t>2.52%</t>
  </si>
  <si>
    <t>2.25% $100 Million Interest Rate Swap [Member] | Designated as Hedging Instrument [Member]</t>
  </si>
  <si>
    <t>2.25%</t>
  </si>
  <si>
    <t>Interest Rate Swap [Member] | Designated as Hedging Instrument [Member]</t>
  </si>
  <si>
    <t>Gain (Loss) on Interest Rate Cash Flow Hedge Ineffectiveness</t>
  </si>
  <si>
    <t>Cross Currency Swap [Member] | Designated as Hedging Instrument [Member]</t>
  </si>
  <si>
    <t>Fair Value Measurements (Details) - USD ($) $ in Thousands</t>
  </si>
  <si>
    <t>Assets:</t>
  </si>
  <si>
    <t>Derivative Assets</t>
  </si>
  <si>
    <t>Liabilities:</t>
  </si>
  <si>
    <t>Derivative Liabilities</t>
  </si>
  <si>
    <t>Fair Value, Recurring [Member] | Fair Value, Inputs, Level 2 [Member]</t>
  </si>
  <si>
    <t>Foreign Currency Derivative Instruments Not Designated As Hedging Instruments Asset At Fair Value</t>
  </si>
  <si>
    <t>Foreign Currency Derivative Instruments Not Designated As Hedging Instruments Liability At Fair Value</t>
  </si>
  <si>
    <t>Interest Rate Swap Short Term</t>
  </si>
  <si>
    <t>Interest Rate Cash Flow Hedge Liability at Fair Value</t>
  </si>
  <si>
    <t>Foreign Currency Cash Flow Hedge Liability at Fair Value</t>
  </si>
  <si>
    <t>Fair Value Measurements (Details Textuals) - USD ($) $ in Thousands</t>
  </si>
  <si>
    <t>Fair Value, Inputs, Level 2 [Member]</t>
  </si>
  <si>
    <t>Cash Equivalents</t>
  </si>
  <si>
    <t>Change in Carrying Value Verse Fair Value of Long Term Debt</t>
  </si>
  <si>
    <t>Income Taxes (Details)</t>
  </si>
  <si>
    <t>Mar. 31, 2020Rate</t>
  </si>
  <si>
    <t>Mar. 31, 2019Rate</t>
  </si>
  <si>
    <t>Effective Income Tax Rate, Continuing Operations</t>
  </si>
  <si>
    <t>17.00%</t>
  </si>
  <si>
    <t>11.00%</t>
  </si>
  <si>
    <t>Annual Effective Tax Rate before recurring discrete tax items</t>
  </si>
  <si>
    <t>21.50%</t>
  </si>
  <si>
    <t>20.50%</t>
  </si>
  <si>
    <t>Debt (Details) - USD ($) $ in Thousands</t>
  </si>
  <si>
    <t>Debt Instrument [Line Items]</t>
  </si>
  <si>
    <t>Cash and Cash Equivalents, at Carrying Value</t>
  </si>
  <si>
    <t>Debt Instrument, Covenant Compliance</t>
  </si>
  <si>
    <t xml:space="preserve">The Company was in compliance with its debt covenants at March 31, 2020. </t>
  </si>
  <si>
    <t>Senior Notes</t>
  </si>
  <si>
    <t>Unamortized Debt Issuance Expense</t>
  </si>
  <si>
    <t>Debt, Long-term and Short-term, Combined Amount</t>
  </si>
  <si>
    <t>Long-term Debt, Excluding Current Maturities</t>
  </si>
  <si>
    <t>Gain (Loss) on Derivative Used in Net Investment Hedge, after Tax</t>
  </si>
  <si>
    <t>Cumulative (gain) loss in other other comprehensive income related to the change in a net investment hedge.</t>
  </si>
  <si>
    <t>3.67 % Senior Notes [Member]</t>
  </si>
  <si>
    <t>Debt Instrument, Face Amount</t>
  </si>
  <si>
    <t>Debt Instrument, Maturity Date</t>
  </si>
  <si>
    <t>Dec. 17,
		2022</t>
  </si>
  <si>
    <t>Debt Instrument, Interest Rate, Stated Percentage</t>
  </si>
  <si>
    <t>3.67%</t>
  </si>
  <si>
    <t>4.10% Senior Notes [Member]</t>
  </si>
  <si>
    <t>Sep. 19,
		2023</t>
  </si>
  <si>
    <t>4.10%</t>
  </si>
  <si>
    <t>3.84% Senior Notes [Member]</t>
  </si>
  <si>
    <t>Sep. 19,
		2024</t>
  </si>
  <si>
    <t>3.84%</t>
  </si>
  <si>
    <t>4.24% Senior Notes [Member]</t>
  </si>
  <si>
    <t>Jun. 25,
		2025</t>
  </si>
  <si>
    <t>4.24%</t>
  </si>
  <si>
    <t>3.91% $75 million senior notes [Member]</t>
  </si>
  <si>
    <t>Jun. 25,
		2029</t>
  </si>
  <si>
    <t>3.91%</t>
  </si>
  <si>
    <t>3.91% Senior Notes [Member]</t>
  </si>
  <si>
    <t>3.19% Senior Notes [Member]</t>
  </si>
  <si>
    <t>Jan. 24,
		2035</t>
  </si>
  <si>
    <t>3.19%</t>
  </si>
  <si>
    <t>1.47% EURO Senior Notes [Member]</t>
  </si>
  <si>
    <t>Jun. 17,
		2030</t>
  </si>
  <si>
    <t>1.47%</t>
  </si>
  <si>
    <t>1.30% EURO Senior Notes [Member]</t>
  </si>
  <si>
    <t>Nov. 6,
		2034</t>
  </si>
  <si>
    <t>1.30%</t>
  </si>
  <si>
    <t>$1.1 Billion Credit Agreement [Member]</t>
  </si>
  <si>
    <t>Line of Credit Facility, Remaining Borrowing Capacity</t>
  </si>
  <si>
    <t>Long-term Line of Credit</t>
  </si>
  <si>
    <t>0.875%</t>
  </si>
  <si>
    <t>Other Local Arrangements [Member]</t>
  </si>
  <si>
    <t>Other Borrowings</t>
  </si>
  <si>
    <t>Swiss Pension Loan [Member]</t>
  </si>
  <si>
    <t>8750.00%</t>
  </si>
  <si>
    <t>Loan from Swiss Pension Plan USD Amount</t>
  </si>
  <si>
    <t>Swiss Pension Plan Loan in Swiss franc</t>
  </si>
  <si>
    <t>Us Dollar Amounts Member</t>
  </si>
  <si>
    <t>Us Dollar Amounts Member | 3.67 % Senior Notes [Member]</t>
  </si>
  <si>
    <t>Us Dollar Amounts Member | 4.10% Senior Notes [Member]</t>
  </si>
  <si>
    <t>Us Dollar Amounts Member | 3.84% Senior Notes [Member]</t>
  </si>
  <si>
    <t>Us Dollar Amounts Member | 4.24% Senior Notes [Member]</t>
  </si>
  <si>
    <t>Us Dollar Amounts Member | 3.91% Senior Notes [Member]</t>
  </si>
  <si>
    <t>Us Dollar Amounts Member | 3.19% Senior Notes [Member]</t>
  </si>
  <si>
    <t>Us Dollar Amounts Member | 1.47% EURO Senior Notes [Member]</t>
  </si>
  <si>
    <t>Us Dollar Amounts Member | 1.30% EURO Senior Notes [Member]</t>
  </si>
  <si>
    <t>Us Dollar Amounts Member | $1.1 Billion Credit Agreement [Member]</t>
  </si>
  <si>
    <t>Us Dollar Amounts Member | Other Local Arrangements [Member]</t>
  </si>
  <si>
    <t>Other Principal Trading Currencies [Member]</t>
  </si>
  <si>
    <t>Other Principal Trading Currencies [Member] | 3.67 % Senior Notes [Member]</t>
  </si>
  <si>
    <t>Other Principal Trading Currencies [Member] | 4.10% Senior Notes [Member]</t>
  </si>
  <si>
    <t>Other Principal Trading Currencies [Member] | 3.84% Senior Notes [Member]</t>
  </si>
  <si>
    <t>Other Principal Trading Currencies [Member] | 4.24% Senior Notes [Member]</t>
  </si>
  <si>
    <t>Other Principal Trading Currencies [Member] | 3.91% Senior Notes [Member]</t>
  </si>
  <si>
    <t>Other Principal Trading Currencies [Member] | 3.19% Senior Notes [Member]</t>
  </si>
  <si>
    <t>Other Principal Trading Currencies [Member] | 1.47% EURO Senior Notes [Member]</t>
  </si>
  <si>
    <t>Other Principal Trading Currencies [Member] | 1.30% EURO Senior Notes [Member]</t>
  </si>
  <si>
    <t>Other Principal Trading Currencies [Member] | $1.1 Billion Credit Agreement [Member]</t>
  </si>
  <si>
    <t>Other Principal Trading Currencies [Member] | Other Local Arrangements [Member]</t>
  </si>
  <si>
    <t>Share Repurchase Program and Treasury Stock (Details) - USD ($) $ / shares in Units, $ in Thousands</t>
  </si>
  <si>
    <t>Stock Repurchase Program, Additional Authorized Amount</t>
  </si>
  <si>
    <t>Share Repurchase Program and Treasury Stock (Textuals) [Abstract]</t>
  </si>
  <si>
    <t>Authorized amount under share repurchase program</t>
  </si>
  <si>
    <t>Shares Purchased Under Share Repurchase Program</t>
  </si>
  <si>
    <t>Number of shares repurchased</t>
  </si>
  <si>
    <t>Average price of share repurchased, per share</t>
  </si>
  <si>
    <t>Exercise of stock options and restricted stock units, shares reissued</t>
  </si>
  <si>
    <t>Accumulated Other Comprehensive Income (Details) - USD ($) $ in Thousands</t>
  </si>
  <si>
    <t>Other Comprehensive Income (Loss), before Reclassifications, Net of Tax</t>
  </si>
  <si>
    <t>Other Comprehensive Income (Loss), Foreign Currency Transaction and Translation Adjustment, Net of Tax</t>
  </si>
  <si>
    <t>Reclassification from Accumulated Other Comprehensive Income, Current Period, Net of Tax</t>
  </si>
  <si>
    <t>Other Comprehensive Income (Loss), Net of Tax</t>
  </si>
  <si>
    <t>Accumulated Translation Adjustment [Member]</t>
  </si>
  <si>
    <t>Accumulated Net Gain (Loss) from Designated or Qualifying Cash Flow Hedges [Member]</t>
  </si>
  <si>
    <t>Accumulated Defined Benefit Plans Adjustment [Member]</t>
  </si>
  <si>
    <t>Accumulated Other Comprehensive Income Details 1 (Details) - USD ($) $ in Thousands</t>
  </si>
  <si>
    <t>Interest Rate Cash Flow Hedge Gain (Loss) Reclassified to Earnings, Net</t>
  </si>
  <si>
    <t>Foreign Currency Cash Flow Hedge Gain (Loss) Reclassified to Earnings, Net</t>
  </si>
  <si>
    <t>Derivative Instruments, Gain (Loss) Reclassified from Accumulated OCI into Income, Effective Portion, Net</t>
  </si>
  <si>
    <t>Other Comprehensive Income (Loss), Unrealized Gain (Loss) on Derivatives Arising During Period, Tax</t>
  </si>
  <si>
    <t>Other Comprehensive Income (Loss), Reclassification Adjustment from AOCI on Derivatives, Net of Tax</t>
  </si>
  <si>
    <t>Other Comprehensive (Income) Loss, Defined Benefit Plan, before Tax, after Reclassification Adjustment, Attributable to Parent</t>
  </si>
  <si>
    <t>Other Comprehensive (Income) Loss, Defined Benefit Plan, after Reclassification Adjustment, Tax, Attributable to Parent</t>
  </si>
  <si>
    <t>Income Tax Expense (Benefit)</t>
  </si>
  <si>
    <t>Other Comprehensive (Income) Loss, Defined Benefit Plan, after Reclassification Adjustment, after Tax</t>
  </si>
  <si>
    <t>Cross Currency Swap Revaluation Portion Recognized in Earnings</t>
  </si>
  <si>
    <t>Cross Currency Swap interest portion recognized in income</t>
  </si>
  <si>
    <t>Accumulated Other Comprehensive Income Details 2 (Details) - USD ($) $ in Thousands</t>
  </si>
  <si>
    <t>Earnings Per Common Share (Details) - shares</t>
  </si>
  <si>
    <t>Weighted Average Number Diluted Shares Outstanding Adjustment [Abstract]</t>
  </si>
  <si>
    <t>Weighted Average Number of Shares Outstanding, Diluted, Total</t>
  </si>
  <si>
    <t>Antidilutive Shares Outstanding</t>
  </si>
  <si>
    <t>Weighted Average Number of Shares Outstanding, Antidilutive, Total</t>
  </si>
  <si>
    <t>Net Periodic Benefit Cost (Details) - USD ($) $ in Thousands</t>
  </si>
  <si>
    <t>Defined Benefit Plans and Other Postretirement Benefit Plans Table Text Block [Line Items]</t>
  </si>
  <si>
    <t>Defined Benefit Plan, Service Cost</t>
  </si>
  <si>
    <t>Defined Benefit Plan, Interest Cost</t>
  </si>
  <si>
    <t>Defined Benefit Plan, Expected Return (Loss) on Plan Assets</t>
  </si>
  <si>
    <t>Defined Benefit Plan, Amortization of Prior Service Cost (Credit)</t>
  </si>
  <si>
    <t>Defined Benefit Plan, Benefit Obligation, Actuarial Gain (Loss)</t>
  </si>
  <si>
    <t>Defined Benefit Plan, Net Periodic Benefit Cost (Credit)</t>
  </si>
  <si>
    <t>Pension Plan [Member]</t>
  </si>
  <si>
    <t>Defined Benefit Plan, Expected Future Employer Contributions, Remainder of Fiscal Year</t>
  </si>
  <si>
    <t>Pension Plan [Member] | UNITED STATES</t>
  </si>
  <si>
    <t>Pension Plan [Member] | Foreign Plan [Member]</t>
  </si>
  <si>
    <t>Other Postretirement Benefits Plan [Member]</t>
  </si>
  <si>
    <t>Restructuring Charges (Details) - USD ($) $ in Thousands</t>
  </si>
  <si>
    <t>Company's accrual for restructuring activities:-</t>
  </si>
  <si>
    <t>Beginning Restructuring Accrual Balance, as of December 31, 2015</t>
  </si>
  <si>
    <t>Restructuring Cash Payments</t>
  </si>
  <si>
    <t>Impact of foreign currency on restructuring reserve</t>
  </si>
  <si>
    <t>Ending Restructuring Accrual Balance, as of March 31, 2016</t>
  </si>
  <si>
    <t>Restructuring Charges Restructuring Charges (textuals) (Details) - USD ($) $ in Thousands</t>
  </si>
  <si>
    <t>Restructuring Charges [Abstract]</t>
  </si>
  <si>
    <t>Other Charges , Net Other Charges, Net (Details) - USD ($) $ in Millions</t>
  </si>
  <si>
    <t>Impact of Adopting ASU 2017-07 ASC 715 Compensation-Retirement Benefits</t>
  </si>
  <si>
    <t>Segment Reporting (Details) - USD ($)</t>
  </si>
  <si>
    <t>Net Sales to External Customers</t>
  </si>
  <si>
    <t>Revenue Transactions With Other Operating Segments</t>
  </si>
  <si>
    <t>Net Sales</t>
  </si>
  <si>
    <t>Segment Profit</t>
  </si>
  <si>
    <t>Segment profit</t>
  </si>
  <si>
    <t>Western European Operations [Member]</t>
  </si>
  <si>
    <t>Chinese Operations [Member]</t>
  </si>
  <si>
    <t>Intersegment Elimination [Member]</t>
  </si>
  <si>
    <t>Segment Reporting (Details 1) - USD ($) $ in Thousands</t>
  </si>
  <si>
    <t>Segment Profit Information</t>
  </si>
  <si>
    <t>Segment Reporting (Details Textuals) - USD ($) $ in Thousands</t>
  </si>
  <si>
    <t>Segment Reporting (Textuals) [Abstrac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8</v>
      </c>
    </row>
    <row r="22" spans="1:2">
      <c r="A22" s="4" t="s">
        <v>39</v>
      </c>
      <c r="B22" s="4" t="s">
        <v>40</v>
      </c>
    </row>
    <row r="23" spans="1:2">
      <c r="A23" s="4" t="s">
        <v>41</v>
      </c>
      <c r="B23" s="5" t="n">
        <v>23907528</v>
      </c>
    </row>
    <row r="24" spans="1:2">
      <c r="A24" s="4" t="s">
        <v>42</v>
      </c>
      <c r="B24" s="4" t="s">
        <v>40</v>
      </c>
    </row>
    <row r="25" spans="1:2">
      <c r="A25" s="4" t="s">
        <v>43</v>
      </c>
      <c r="B25" s="4" t="s">
        <v>40</v>
      </c>
    </row>
    <row r="26" spans="1:2">
      <c r="A26" s="4" t="s">
        <v>44</v>
      </c>
      <c r="B26" s="4" t="s">
        <v>40</v>
      </c>
    </row>
    <row r="27" spans="1:2">
      <c r="A27" s="4" t="s">
        <v>45</v>
      </c>
      <c r="B27" s="4" t="s">
        <v>46</v>
      </c>
    </row>
    <row r="28" spans="1:2">
      <c r="A28" s="4" t="s">
        <v>47</v>
      </c>
      <c r="B28" s="4" t="s">
        <v>40</v>
      </c>
    </row>
    <row r="29" spans="1:2">
      <c r="A29" s="4" t="s">
        <v>48</v>
      </c>
      <c r="B29" s="4" t="s">
        <v>49</v>
      </c>
    </row>
    <row r="30" spans="1:2">
      <c r="A30" s="4" t="s">
        <v>50</v>
      </c>
      <c r="B30" s="4" t="s">
        <v>51</v>
      </c>
    </row>
    <row r="31" spans="1:2">
      <c r="A31" s="4" t="s">
        <v>52</v>
      </c>
      <c r="B31" s="4" t="s">
        <v>53</v>
      </c>
    </row>
    <row r="32" spans="1:2">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6</v>
      </c>
      <c r="B1" s="2" t="s">
        <v>1</v>
      </c>
    </row>
    <row r="2" spans="1:2">
      <c r="B2" s="2" t="s">
        <v>57</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57</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57</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57</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57</v>
      </c>
    </row>
    <row r="3" spans="1:2">
      <c r="A3" s="3" t="s">
        <v>20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57</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57</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57</v>
      </c>
    </row>
    <row r="3" spans="1:2">
      <c r="A3" s="3" t="s">
        <v>21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65</v>
      </c>
      <c r="B1" s="2" t="s">
        <v>1</v>
      </c>
    </row>
    <row r="2" spans="1:2">
      <c r="B2" s="2" t="s">
        <v>57</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57</v>
      </c>
    </row>
    <row r="3" spans="1:2">
      <c r="A3" s="3" t="s">
        <v>22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57</v>
      </c>
      <c r="C2" s="2" t="s">
        <v>58</v>
      </c>
    </row>
    <row r="3" spans="1:3">
      <c r="A3" s="4" t="s">
        <v>59</v>
      </c>
      <c r="B3" s="6" t="n">
        <v>649162</v>
      </c>
      <c r="C3" s="6" t="n">
        <v>679452</v>
      </c>
    </row>
    <row r="4" spans="1:3">
      <c r="A4" s="4" t="s">
        <v>60</v>
      </c>
      <c r="B4" s="5" t="n">
        <v>374409</v>
      </c>
      <c r="C4" s="5" t="n">
        <v>388319</v>
      </c>
    </row>
    <row r="5" spans="1:3">
      <c r="A5" s="4" t="s">
        <v>61</v>
      </c>
      <c r="B5" s="5" t="n">
        <v>34387</v>
      </c>
      <c r="C5" s="5" t="n">
        <v>36053</v>
      </c>
    </row>
    <row r="6" spans="1:3">
      <c r="A6" s="4" t="s">
        <v>62</v>
      </c>
      <c r="B6" s="5" t="n">
        <v>198744</v>
      </c>
      <c r="C6" s="5" t="n">
        <v>204425</v>
      </c>
    </row>
    <row r="7" spans="1:3">
      <c r="A7" s="4" t="s">
        <v>63</v>
      </c>
      <c r="B7" s="5" t="n">
        <v>13998</v>
      </c>
      <c r="C7" s="5" t="n">
        <v>12222</v>
      </c>
    </row>
    <row r="8" spans="1:3">
      <c r="A8" s="4" t="s">
        <v>64</v>
      </c>
      <c r="B8" s="5" t="n">
        <v>10219</v>
      </c>
      <c r="C8" s="5" t="n">
        <v>9094</v>
      </c>
    </row>
    <row r="9" spans="1:3">
      <c r="A9" s="4" t="s">
        <v>65</v>
      </c>
      <c r="B9" s="5" t="n">
        <v>1905</v>
      </c>
      <c r="C9" s="5" t="n">
        <v>1523</v>
      </c>
    </row>
    <row r="10" spans="1:3">
      <c r="A10" s="4" t="s">
        <v>66</v>
      </c>
      <c r="B10" s="5" t="n">
        <v>-3343</v>
      </c>
      <c r="C10" s="5" t="n">
        <v>-674</v>
      </c>
    </row>
    <row r="11" spans="1:3">
      <c r="A11" s="4" t="s">
        <v>67</v>
      </c>
      <c r="B11" s="5" t="n">
        <v>118499</v>
      </c>
      <c r="C11" s="5" t="n">
        <v>125676</v>
      </c>
    </row>
    <row r="12" spans="1:3">
      <c r="A12" s="4" t="s">
        <v>68</v>
      </c>
      <c r="B12" s="5" t="n">
        <v>20384</v>
      </c>
      <c r="C12" s="5" t="n">
        <v>13871</v>
      </c>
    </row>
    <row r="13" spans="1:3">
      <c r="A13" s="4" t="s">
        <v>69</v>
      </c>
      <c r="B13" s="6" t="n">
        <v>98115</v>
      </c>
      <c r="C13" s="6" t="n">
        <v>111805</v>
      </c>
    </row>
    <row r="14" spans="1:3">
      <c r="A14" s="3" t="s">
        <v>70</v>
      </c>
    </row>
    <row r="15" spans="1:3">
      <c r="A15" s="4" t="s">
        <v>71</v>
      </c>
      <c r="B15" s="7" t="n">
        <v>4.08</v>
      </c>
      <c r="C15" s="7" t="n">
        <v>4.5</v>
      </c>
    </row>
    <row r="16" spans="1:3">
      <c r="A16" s="4" t="s">
        <v>72</v>
      </c>
      <c r="B16" s="5" t="n">
        <v>24027833</v>
      </c>
      <c r="C16" s="5" t="n">
        <v>24851340</v>
      </c>
    </row>
    <row r="17" spans="1:3">
      <c r="A17" s="3" t="s">
        <v>73</v>
      </c>
    </row>
    <row r="18" spans="1:3">
      <c r="A18" s="4" t="s">
        <v>71</v>
      </c>
      <c r="B18" s="7" t="n">
        <v>4.03</v>
      </c>
      <c r="C18" s="7" t="n">
        <v>4.42</v>
      </c>
    </row>
    <row r="19" spans="1:3">
      <c r="A19" s="4" t="s">
        <v>74</v>
      </c>
      <c r="B19" s="5" t="n">
        <v>24353477</v>
      </c>
      <c r="C19" s="5" t="n">
        <v>25310525</v>
      </c>
    </row>
    <row r="20" spans="1:3">
      <c r="A20" s="4" t="s">
        <v>75</v>
      </c>
      <c r="B20" s="6" t="n">
        <v>74087</v>
      </c>
      <c r="C20" s="6" t="n">
        <v>124465</v>
      </c>
    </row>
    <row r="21" spans="1:3">
      <c r="A21" s="4" t="s">
        <v>76</v>
      </c>
    </row>
    <row r="22" spans="1:3">
      <c r="A22" s="4" t="s">
        <v>77</v>
      </c>
      <c r="B22" s="5" t="n">
        <v>191623</v>
      </c>
      <c r="C22" s="5" t="n">
        <v>210216</v>
      </c>
    </row>
    <row r="23" spans="1:3">
      <c r="A23" s="4" t="s">
        <v>59</v>
      </c>
      <c r="B23" s="5" t="n">
        <v>489334</v>
      </c>
      <c r="C23" s="5" t="n">
        <v>524347</v>
      </c>
    </row>
    <row r="24" spans="1:3">
      <c r="A24" s="4" t="s">
        <v>78</v>
      </c>
    </row>
    <row r="25" spans="1:3">
      <c r="A25" s="4" t="s">
        <v>77</v>
      </c>
      <c r="B25" s="5" t="n">
        <v>83130</v>
      </c>
      <c r="C25" s="5" t="n">
        <v>80917</v>
      </c>
    </row>
    <row r="26" spans="1:3">
      <c r="A26" s="4" t="s">
        <v>59</v>
      </c>
      <c r="B26" s="6" t="n">
        <v>159828</v>
      </c>
      <c r="C26" s="6" t="n">
        <v>15510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57</v>
      </c>
    </row>
    <row r="3" spans="1:2">
      <c r="A3" s="3" t="s">
        <v>22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57</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57</v>
      </c>
    </row>
    <row r="3" spans="1:2">
      <c r="A3" s="3" t="s">
        <v>179</v>
      </c>
    </row>
    <row r="4" spans="1:2">
      <c r="A4" s="4" t="s">
        <v>234</v>
      </c>
      <c r="B4" s="4" t="s">
        <v>235</v>
      </c>
    </row>
    <row r="5" spans="1:2">
      <c r="A5" s="4" t="s">
        <v>84</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57</v>
      </c>
    </row>
    <row r="3" spans="1:2">
      <c r="A3" s="3" t="s">
        <v>179</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57</v>
      </c>
    </row>
    <row r="3" spans="1:2">
      <c r="A3" s="3" t="s">
        <v>183</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3</v>
      </c>
      <c r="B1" s="2" t="s">
        <v>1</v>
      </c>
    </row>
    <row r="2" spans="1:2">
      <c r="B2" s="2" t="s">
        <v>57</v>
      </c>
    </row>
    <row r="3" spans="1:2">
      <c r="A3" s="3" t="s">
        <v>191</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57</v>
      </c>
    </row>
    <row r="3" spans="1:2">
      <c r="A3" s="3" t="s">
        <v>199</v>
      </c>
    </row>
    <row r="4" spans="1:2">
      <c r="A4" s="4" t="s">
        <v>198</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68</v>
      </c>
      <c r="B1" s="2" t="s">
        <v>1</v>
      </c>
    </row>
    <row r="2" spans="1:2">
      <c r="B2" s="2" t="s">
        <v>57</v>
      </c>
    </row>
    <row r="3" spans="1:2">
      <c r="A3" s="3" t="s">
        <v>207</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5</v>
      </c>
      <c r="B1" s="2" t="s">
        <v>1</v>
      </c>
    </row>
    <row r="2" spans="1:2">
      <c r="B2" s="2" t="s">
        <v>57</v>
      </c>
    </row>
    <row r="3" spans="1:2">
      <c r="A3" s="3" t="s">
        <v>215</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57</v>
      </c>
    </row>
    <row r="3" spans="1:2">
      <c r="A3" s="3" t="s">
        <v>218</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57</v>
      </c>
      <c r="C1" s="2" t="s">
        <v>80</v>
      </c>
    </row>
    <row r="2" spans="1:3">
      <c r="A2" s="3" t="s">
        <v>81</v>
      </c>
    </row>
    <row r="3" spans="1:3">
      <c r="A3" s="4" t="s">
        <v>82</v>
      </c>
      <c r="B3" s="6" t="n">
        <v>323585</v>
      </c>
      <c r="C3" s="6" t="n">
        <v>207785</v>
      </c>
    </row>
    <row r="4" spans="1:3">
      <c r="A4" s="4" t="s">
        <v>83</v>
      </c>
      <c r="B4" s="5" t="n">
        <v>518556</v>
      </c>
      <c r="C4" s="5" t="n">
        <v>566256</v>
      </c>
    </row>
    <row r="5" spans="1:3">
      <c r="A5" s="4" t="s">
        <v>84</v>
      </c>
      <c r="B5" s="5" t="n">
        <v>292110</v>
      </c>
      <c r="C5" s="5" t="n">
        <v>274285</v>
      </c>
    </row>
    <row r="6" spans="1:3">
      <c r="A6" s="4" t="s">
        <v>85</v>
      </c>
      <c r="B6" s="5" t="n">
        <v>66614</v>
      </c>
      <c r="C6" s="5" t="n">
        <v>61321</v>
      </c>
    </row>
    <row r="7" spans="1:3">
      <c r="A7" s="4" t="s">
        <v>86</v>
      </c>
      <c r="B7" s="5" t="n">
        <v>1200865</v>
      </c>
      <c r="C7" s="5" t="n">
        <v>1109647</v>
      </c>
    </row>
    <row r="8" spans="1:3">
      <c r="A8" s="4" t="s">
        <v>87</v>
      </c>
      <c r="B8" s="5" t="n">
        <v>742651</v>
      </c>
      <c r="C8" s="5" t="n">
        <v>748657</v>
      </c>
    </row>
    <row r="9" spans="1:3">
      <c r="A9" s="4" t="s">
        <v>88</v>
      </c>
      <c r="B9" s="5" t="n">
        <v>536895</v>
      </c>
      <c r="C9" s="5" t="n">
        <v>535979</v>
      </c>
    </row>
    <row r="10" spans="1:3">
      <c r="A10" s="4" t="s">
        <v>89</v>
      </c>
      <c r="B10" s="5" t="n">
        <v>205695</v>
      </c>
      <c r="C10" s="5" t="n">
        <v>206242</v>
      </c>
    </row>
    <row r="11" spans="1:3">
      <c r="A11" s="4" t="s">
        <v>90</v>
      </c>
      <c r="B11" s="5" t="n">
        <v>35538</v>
      </c>
      <c r="C11" s="5" t="n">
        <v>36978</v>
      </c>
    </row>
    <row r="12" spans="1:3">
      <c r="A12" s="4" t="s">
        <v>91</v>
      </c>
      <c r="B12" s="5" t="n">
        <v>164136</v>
      </c>
      <c r="C12" s="5" t="n">
        <v>151818</v>
      </c>
    </row>
    <row r="13" spans="1:3">
      <c r="A13" s="4" t="s">
        <v>92</v>
      </c>
      <c r="B13" s="5" t="n">
        <v>2885780</v>
      </c>
      <c r="C13" s="5" t="n">
        <v>2789321</v>
      </c>
    </row>
    <row r="14" spans="1:3">
      <c r="A14" s="3" t="s">
        <v>93</v>
      </c>
    </row>
    <row r="15" spans="1:3">
      <c r="A15" s="4" t="s">
        <v>94</v>
      </c>
      <c r="B15" s="5" t="n">
        <v>168515</v>
      </c>
      <c r="C15" s="5" t="n">
        <v>185592</v>
      </c>
    </row>
    <row r="16" spans="1:3">
      <c r="A16" s="4" t="s">
        <v>95</v>
      </c>
      <c r="B16" s="5" t="n">
        <v>158089</v>
      </c>
      <c r="C16" s="5" t="n">
        <v>166118</v>
      </c>
    </row>
    <row r="17" spans="1:3">
      <c r="A17" s="4" t="s">
        <v>96</v>
      </c>
      <c r="B17" s="5" t="n">
        <v>97520</v>
      </c>
      <c r="C17" s="5" t="n">
        <v>155402</v>
      </c>
    </row>
    <row r="18" spans="1:3">
      <c r="A18" s="4" t="s">
        <v>97</v>
      </c>
      <c r="B18" s="5" t="n">
        <v>144836</v>
      </c>
      <c r="C18" s="5" t="n">
        <v>122489</v>
      </c>
    </row>
    <row r="19" spans="1:3">
      <c r="A19" s="4" t="s">
        <v>98</v>
      </c>
      <c r="B19" s="5" t="n">
        <v>54480</v>
      </c>
      <c r="C19" s="5" t="n">
        <v>69043</v>
      </c>
    </row>
    <row r="20" spans="1:3">
      <c r="A20" s="4" t="s">
        <v>99</v>
      </c>
      <c r="B20" s="5" t="n">
        <v>56398</v>
      </c>
      <c r="C20" s="5" t="n">
        <v>55868</v>
      </c>
    </row>
    <row r="21" spans="1:3">
      <c r="A21" s="4" t="s">
        <v>100</v>
      </c>
      <c r="B21" s="5" t="n">
        <v>679838</v>
      </c>
      <c r="C21" s="5" t="n">
        <v>754512</v>
      </c>
    </row>
    <row r="22" spans="1:3">
      <c r="A22" s="4" t="s">
        <v>101</v>
      </c>
      <c r="B22" s="5" t="n">
        <v>1513020</v>
      </c>
      <c r="C22" s="5" t="n">
        <v>1235350</v>
      </c>
    </row>
    <row r="23" spans="1:3">
      <c r="A23" s="4" t="s">
        <v>102</v>
      </c>
      <c r="B23" s="5" t="n">
        <v>44901</v>
      </c>
      <c r="C23" s="5" t="n">
        <v>45267</v>
      </c>
    </row>
    <row r="24" spans="1:3">
      <c r="A24" s="4" t="s">
        <v>103</v>
      </c>
      <c r="B24" s="5" t="n">
        <v>341624</v>
      </c>
      <c r="C24" s="5" t="n">
        <v>333412</v>
      </c>
    </row>
    <row r="25" spans="1:3">
      <c r="A25" s="4" t="s">
        <v>104</v>
      </c>
      <c r="B25" s="5" t="n">
        <v>2579383</v>
      </c>
      <c r="C25" s="5" t="n">
        <v>2368541</v>
      </c>
    </row>
    <row r="26" spans="1:3">
      <c r="A26" s="4" t="s">
        <v>105</v>
      </c>
      <c r="B26" s="4" t="s">
        <v>106</v>
      </c>
    </row>
    <row r="27" spans="1:3">
      <c r="A27" s="3" t="s">
        <v>107</v>
      </c>
    </row>
    <row r="28" spans="1:3">
      <c r="A28" s="4" t="s">
        <v>108</v>
      </c>
      <c r="B28" s="5" t="n">
        <v>0</v>
      </c>
      <c r="C28" s="5" t="n">
        <v>0</v>
      </c>
    </row>
    <row r="29" spans="1:3">
      <c r="A29" s="4" t="s">
        <v>109</v>
      </c>
      <c r="B29" s="5" t="n">
        <v>448</v>
      </c>
      <c r="C29" s="5" t="n">
        <v>448</v>
      </c>
    </row>
    <row r="30" spans="1:3">
      <c r="A30" s="4" t="s">
        <v>110</v>
      </c>
      <c r="B30" s="5" t="n">
        <v>788266</v>
      </c>
      <c r="C30" s="5" t="n">
        <v>783871</v>
      </c>
    </row>
    <row r="31" spans="1:3">
      <c r="A31" s="4" t="s">
        <v>111</v>
      </c>
      <c r="B31" s="5" t="n">
        <v>-4729799</v>
      </c>
      <c r="C31" s="5" t="n">
        <v>-4539154</v>
      </c>
    </row>
    <row r="32" spans="1:3">
      <c r="A32" s="4" t="s">
        <v>112</v>
      </c>
      <c r="B32" s="5" t="n">
        <v>4595183</v>
      </c>
      <c r="C32" s="5" t="n">
        <v>4499288</v>
      </c>
    </row>
    <row r="33" spans="1:3">
      <c r="A33" s="4" t="s">
        <v>113</v>
      </c>
      <c r="B33" s="5" t="n">
        <v>-347701</v>
      </c>
      <c r="C33" s="5" t="n">
        <v>-323673</v>
      </c>
    </row>
    <row r="34" spans="1:3">
      <c r="A34" s="4" t="s">
        <v>114</v>
      </c>
      <c r="B34" s="5" t="n">
        <v>306397</v>
      </c>
      <c r="C34" s="5" t="n">
        <v>420780</v>
      </c>
    </row>
    <row r="35" spans="1:3">
      <c r="A35" s="4" t="s">
        <v>115</v>
      </c>
      <c r="B35" s="6" t="n">
        <v>2885780</v>
      </c>
      <c r="C35" s="6" t="n">
        <v>27893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1</v>
      </c>
      <c r="B1" s="2" t="s">
        <v>1</v>
      </c>
    </row>
    <row r="2" spans="1:2">
      <c r="B2" s="2" t="s">
        <v>57</v>
      </c>
    </row>
    <row r="3" spans="1:2">
      <c r="A3" s="3" t="s">
        <v>226</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86</v>
      </c>
      <c r="B1" s="2" t="s">
        <v>57</v>
      </c>
      <c r="C1" s="2" t="s">
        <v>80</v>
      </c>
    </row>
    <row r="2" spans="1:3">
      <c r="A2" s="3" t="s">
        <v>287</v>
      </c>
    </row>
    <row r="3" spans="1:3">
      <c r="A3" s="4" t="s">
        <v>288</v>
      </c>
      <c r="B3" s="6" t="n">
        <v>133634</v>
      </c>
      <c r="C3" s="6" t="n">
        <v>129294</v>
      </c>
    </row>
    <row r="4" spans="1:3">
      <c r="A4" s="4" t="s">
        <v>289</v>
      </c>
      <c r="B4" s="5" t="n">
        <v>49583</v>
      </c>
      <c r="C4" s="5" t="n">
        <v>43202</v>
      </c>
    </row>
    <row r="5" spans="1:3">
      <c r="A5" s="4" t="s">
        <v>290</v>
      </c>
      <c r="B5" s="5" t="n">
        <v>108893</v>
      </c>
      <c r="C5" s="5" t="n">
        <v>101789</v>
      </c>
    </row>
    <row r="6" spans="1:3">
      <c r="A6" s="4" t="s">
        <v>291</v>
      </c>
      <c r="B6" s="6" t="n">
        <v>292110</v>
      </c>
      <c r="C6" s="6" t="n">
        <v>27428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57</v>
      </c>
      <c r="C1" s="2" t="s">
        <v>80</v>
      </c>
    </row>
    <row r="2" spans="1:3">
      <c r="A2" s="3" t="s">
        <v>293</v>
      </c>
    </row>
    <row r="3" spans="1:3">
      <c r="A3" s="4" t="s">
        <v>294</v>
      </c>
      <c r="B3" s="6" t="n">
        <v>321514</v>
      </c>
      <c r="C3" s="6" t="n">
        <v>318464</v>
      </c>
    </row>
    <row r="4" spans="1:3">
      <c r="A4" s="4" t="s">
        <v>295</v>
      </c>
      <c r="B4" s="5" t="n">
        <v>-115819</v>
      </c>
      <c r="C4" s="5" t="n">
        <v>-112222</v>
      </c>
    </row>
    <row r="5" spans="1:3">
      <c r="A5" s="4" t="s">
        <v>296</v>
      </c>
      <c r="B5" s="5" t="n">
        <v>205695</v>
      </c>
      <c r="C5" s="5" t="n">
        <v>206242</v>
      </c>
    </row>
    <row r="6" spans="1:3">
      <c r="A6" s="4" t="s">
        <v>297</v>
      </c>
    </row>
    <row r="7" spans="1:3">
      <c r="A7" s="3" t="s">
        <v>293</v>
      </c>
    </row>
    <row r="8" spans="1:3">
      <c r="A8" s="4" t="s">
        <v>298</v>
      </c>
      <c r="B8" s="5" t="n">
        <v>35465</v>
      </c>
      <c r="C8" s="5" t="n">
        <v>35474</v>
      </c>
    </row>
    <row r="9" spans="1:3">
      <c r="A9" s="4" t="s">
        <v>296</v>
      </c>
      <c r="B9" s="5" t="n">
        <v>35465</v>
      </c>
      <c r="C9" s="5" t="n">
        <v>35474</v>
      </c>
    </row>
    <row r="10" spans="1:3">
      <c r="A10" s="4" t="s">
        <v>299</v>
      </c>
    </row>
    <row r="11" spans="1:3">
      <c r="A11" s="3" t="s">
        <v>293</v>
      </c>
    </row>
    <row r="12" spans="1:3">
      <c r="A12" s="4" t="s">
        <v>300</v>
      </c>
      <c r="B12" s="5" t="n">
        <v>199969</v>
      </c>
      <c r="C12" s="5" t="n">
        <v>197764</v>
      </c>
    </row>
    <row r="13" spans="1:3">
      <c r="A13" s="4" t="s">
        <v>301</v>
      </c>
      <c r="B13" s="5" t="n">
        <v>-60750</v>
      </c>
      <c r="C13" s="5" t="n">
        <v>-58851</v>
      </c>
    </row>
    <row r="14" spans="1:3">
      <c r="A14" s="4" t="s">
        <v>296</v>
      </c>
      <c r="B14" s="5" t="n">
        <v>139219</v>
      </c>
      <c r="C14" s="5" t="n">
        <v>138913</v>
      </c>
    </row>
    <row r="15" spans="1:3">
      <c r="A15" s="4" t="s">
        <v>302</v>
      </c>
    </row>
    <row r="16" spans="1:3">
      <c r="A16" s="3" t="s">
        <v>293</v>
      </c>
    </row>
    <row r="17" spans="1:3">
      <c r="A17" s="4" t="s">
        <v>300</v>
      </c>
      <c r="B17" s="5" t="n">
        <v>75791</v>
      </c>
      <c r="C17" s="5" t="n">
        <v>75170</v>
      </c>
    </row>
    <row r="18" spans="1:3">
      <c r="A18" s="4" t="s">
        <v>301</v>
      </c>
      <c r="B18" s="5" t="n">
        <v>-47789</v>
      </c>
      <c r="C18" s="5" t="n">
        <v>-46532</v>
      </c>
    </row>
    <row r="19" spans="1:3">
      <c r="A19" s="4" t="s">
        <v>296</v>
      </c>
      <c r="B19" s="5" t="n">
        <v>28002</v>
      </c>
      <c r="C19" s="5" t="n">
        <v>28638</v>
      </c>
    </row>
    <row r="20" spans="1:3">
      <c r="A20" s="4" t="s">
        <v>297</v>
      </c>
    </row>
    <row r="21" spans="1:3">
      <c r="A21" s="3" t="s">
        <v>293</v>
      </c>
    </row>
    <row r="22" spans="1:3">
      <c r="A22" s="4" t="s">
        <v>300</v>
      </c>
      <c r="B22" s="5" t="n">
        <v>4586</v>
      </c>
      <c r="C22" s="5" t="n">
        <v>4594</v>
      </c>
    </row>
    <row r="23" spans="1:3">
      <c r="A23" s="4" t="s">
        <v>301</v>
      </c>
      <c r="B23" s="5" t="n">
        <v>-3154</v>
      </c>
      <c r="C23" s="5" t="n">
        <v>-3124</v>
      </c>
    </row>
    <row r="24" spans="1:3">
      <c r="A24" s="4" t="s">
        <v>296</v>
      </c>
      <c r="B24" s="5" t="n">
        <v>1432</v>
      </c>
      <c r="C24" s="5" t="n">
        <v>1470</v>
      </c>
    </row>
    <row r="25" spans="1:3">
      <c r="A25" s="4" t="s">
        <v>303</v>
      </c>
    </row>
    <row r="26" spans="1:3">
      <c r="A26" s="3" t="s">
        <v>293</v>
      </c>
    </row>
    <row r="27" spans="1:3">
      <c r="A27" s="4" t="s">
        <v>300</v>
      </c>
      <c r="B27" s="5" t="n">
        <v>5703</v>
      </c>
      <c r="C27" s="5" t="n">
        <v>5462</v>
      </c>
    </row>
    <row r="28" spans="1:3">
      <c r="A28" s="4" t="s">
        <v>301</v>
      </c>
      <c r="B28" s="5" t="n">
        <v>-4126</v>
      </c>
      <c r="C28" s="5" t="n">
        <v>-3715</v>
      </c>
    </row>
    <row r="29" spans="1:3">
      <c r="A29" s="4" t="s">
        <v>296</v>
      </c>
      <c r="B29" s="6" t="n">
        <v>1577</v>
      </c>
      <c r="C29" s="6" t="n">
        <v>174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04</v>
      </c>
      <c r="B1" s="2" t="s">
        <v>1</v>
      </c>
      <c r="D1" s="2" t="s">
        <v>305</v>
      </c>
    </row>
    <row r="2" spans="1:4">
      <c r="B2" s="2" t="s">
        <v>57</v>
      </c>
      <c r="C2" s="2" t="s">
        <v>58</v>
      </c>
      <c r="D2" s="2" t="s">
        <v>80</v>
      </c>
    </row>
    <row r="3" spans="1:4">
      <c r="A3" s="3" t="s">
        <v>306</v>
      </c>
    </row>
    <row r="4" spans="1:4">
      <c r="A4" s="4" t="s">
        <v>307</v>
      </c>
      <c r="B4" s="8" t="n">
        <v>3.9</v>
      </c>
      <c r="C4" s="8" t="n">
        <v>3.7</v>
      </c>
    </row>
    <row r="5" spans="1:4">
      <c r="A5" s="4" t="s">
        <v>308</v>
      </c>
      <c r="B5" s="9" t="n">
        <v>15.7</v>
      </c>
    </row>
    <row r="6" spans="1:4">
      <c r="A6" s="4" t="s">
        <v>309</v>
      </c>
      <c r="B6" s="9" t="n">
        <v>14.6</v>
      </c>
    </row>
    <row r="7" spans="1:4">
      <c r="A7" s="4" t="s">
        <v>310</v>
      </c>
      <c r="B7" s="9" t="n">
        <v>13.1</v>
      </c>
    </row>
    <row r="8" spans="1:4">
      <c r="A8" s="4" t="s">
        <v>311</v>
      </c>
      <c r="B8" s="9" t="n">
        <v>13.9</v>
      </c>
    </row>
    <row r="9" spans="1:4">
      <c r="A9" s="4" t="s">
        <v>312</v>
      </c>
      <c r="B9" s="9" t="n">
        <v>12.6</v>
      </c>
    </row>
    <row r="10" spans="1:4">
      <c r="A10" s="4" t="s">
        <v>313</v>
      </c>
      <c r="B10" s="9" t="n">
        <v>11.7</v>
      </c>
    </row>
    <row r="11" spans="1:4">
      <c r="A11" s="4" t="s">
        <v>314</v>
      </c>
      <c r="B11" s="9" t="n">
        <v>3.7</v>
      </c>
      <c r="D11" s="8" t="n">
        <v>3.5</v>
      </c>
    </row>
    <row r="12" spans="1:4">
      <c r="A12" s="4" t="s">
        <v>315</v>
      </c>
      <c r="B12" s="9" t="n">
        <v>2.8</v>
      </c>
      <c r="D12" s="8" t="n">
        <v>2.6</v>
      </c>
    </row>
    <row r="13" spans="1:4">
      <c r="A13" s="4" t="s">
        <v>316</v>
      </c>
      <c r="B13" s="5" t="n">
        <v>10</v>
      </c>
      <c r="C13" s="9" t="n">
        <v>8.5</v>
      </c>
    </row>
    <row r="14" spans="1:4">
      <c r="A14" s="4" t="s">
        <v>317</v>
      </c>
      <c r="B14" s="8" t="n">
        <v>4.4</v>
      </c>
      <c r="C14" s="8" t="n">
        <v>4.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57</v>
      </c>
      <c r="C2" s="2" t="s">
        <v>58</v>
      </c>
    </row>
    <row r="3" spans="1:3">
      <c r="A3" s="3" t="s">
        <v>319</v>
      </c>
    </row>
    <row r="4" spans="1:3">
      <c r="A4" s="4" t="s">
        <v>320</v>
      </c>
      <c r="B4" s="6" t="n">
        <v>649162</v>
      </c>
      <c r="C4" s="6" t="n">
        <v>679452</v>
      </c>
    </row>
    <row r="5" spans="1:3">
      <c r="A5" s="4" t="s">
        <v>321</v>
      </c>
    </row>
    <row r="6" spans="1:3">
      <c r="A6" s="3" t="s">
        <v>319</v>
      </c>
    </row>
    <row r="7" spans="1:3">
      <c r="A7" s="4" t="s">
        <v>320</v>
      </c>
      <c r="B7" s="5" t="n">
        <v>264824</v>
      </c>
      <c r="C7" s="5" t="n">
        <v>258631</v>
      </c>
    </row>
    <row r="8" spans="1:3">
      <c r="A8" s="4" t="s">
        <v>322</v>
      </c>
    </row>
    <row r="9" spans="1:3">
      <c r="A9" s="3" t="s">
        <v>319</v>
      </c>
    </row>
    <row r="10" spans="1:3">
      <c r="A10" s="4" t="s">
        <v>320</v>
      </c>
      <c r="B10" s="5" t="n">
        <v>194828</v>
      </c>
      <c r="C10" s="5" t="n">
        <v>209555</v>
      </c>
    </row>
    <row r="11" spans="1:3">
      <c r="A11" s="4" t="s">
        <v>323</v>
      </c>
    </row>
    <row r="12" spans="1:3">
      <c r="A12" s="3" t="s">
        <v>319</v>
      </c>
    </row>
    <row r="13" spans="1:3">
      <c r="A13" s="4" t="s">
        <v>320</v>
      </c>
      <c r="B13" s="6" t="n">
        <v>189510</v>
      </c>
      <c r="C13" s="5" t="n">
        <v>211266</v>
      </c>
    </row>
    <row r="14" spans="1:3">
      <c r="A14" s="4" t="s">
        <v>324</v>
      </c>
    </row>
    <row r="15" spans="1:3">
      <c r="A15" s="3" t="s">
        <v>319</v>
      </c>
    </row>
    <row r="16" spans="1:3">
      <c r="A16" s="4" t="s">
        <v>325</v>
      </c>
      <c r="B16" s="4" t="s">
        <v>326</v>
      </c>
    </row>
    <row r="17" spans="1:3">
      <c r="A17" s="4" t="s">
        <v>320</v>
      </c>
      <c r="B17" s="6" t="n">
        <v>357091</v>
      </c>
      <c r="C17" s="5" t="n">
        <v>359732</v>
      </c>
    </row>
    <row r="18" spans="1:3">
      <c r="A18" s="4" t="s">
        <v>327</v>
      </c>
    </row>
    <row r="19" spans="1:3">
      <c r="A19" s="3" t="s">
        <v>319</v>
      </c>
    </row>
    <row r="20" spans="1:3">
      <c r="A20" s="4" t="s">
        <v>320</v>
      </c>
      <c r="B20" s="6" t="n">
        <v>489334</v>
      </c>
      <c r="C20" s="5" t="n">
        <v>524347</v>
      </c>
    </row>
    <row r="21" spans="1:3">
      <c r="A21" s="4" t="s">
        <v>328</v>
      </c>
    </row>
    <row r="22" spans="1:3">
      <c r="A22" s="3" t="s">
        <v>319</v>
      </c>
    </row>
    <row r="23" spans="1:3">
      <c r="A23" s="4" t="s">
        <v>325</v>
      </c>
      <c r="B23" s="4" t="s">
        <v>329</v>
      </c>
    </row>
    <row r="24" spans="1:3">
      <c r="A24" s="4" t="s">
        <v>320</v>
      </c>
      <c r="B24" s="6" t="n">
        <v>252355</v>
      </c>
      <c r="C24" s="5" t="n">
        <v>271320</v>
      </c>
    </row>
    <row r="25" spans="1:3">
      <c r="A25" s="4" t="s">
        <v>330</v>
      </c>
    </row>
    <row r="26" spans="1:3">
      <c r="A26" s="3" t="s">
        <v>319</v>
      </c>
    </row>
    <row r="27" spans="1:3">
      <c r="A27" s="4" t="s">
        <v>325</v>
      </c>
      <c r="B27" s="4" t="s">
        <v>331</v>
      </c>
    </row>
    <row r="28" spans="1:3">
      <c r="A28" s="4" t="s">
        <v>320</v>
      </c>
      <c r="B28" s="6" t="n">
        <v>39716</v>
      </c>
      <c r="C28" s="5" t="n">
        <v>48400</v>
      </c>
    </row>
    <row r="29" spans="1:3">
      <c r="A29" s="4" t="s">
        <v>332</v>
      </c>
    </row>
    <row r="30" spans="1:3">
      <c r="A30" s="3" t="s">
        <v>319</v>
      </c>
    </row>
    <row r="31" spans="1:3">
      <c r="A31" s="4" t="s">
        <v>320</v>
      </c>
      <c r="B31" s="5" t="n">
        <v>119964</v>
      </c>
      <c r="C31" s="5" t="n">
        <v>120263</v>
      </c>
    </row>
    <row r="32" spans="1:3">
      <c r="A32" s="4" t="s">
        <v>333</v>
      </c>
    </row>
    <row r="33" spans="1:3">
      <c r="A33" s="3" t="s">
        <v>319</v>
      </c>
    </row>
    <row r="34" spans="1:3">
      <c r="A34" s="4" t="s">
        <v>320</v>
      </c>
      <c r="B34" s="5" t="n">
        <v>39864</v>
      </c>
      <c r="C34" s="5" t="n">
        <v>34842</v>
      </c>
    </row>
    <row r="35" spans="1:3">
      <c r="A35" s="4" t="s">
        <v>334</v>
      </c>
    </row>
    <row r="36" spans="1:3">
      <c r="A36" s="3" t="s">
        <v>319</v>
      </c>
    </row>
    <row r="37" spans="1:3">
      <c r="A37" s="4" t="s">
        <v>320</v>
      </c>
      <c r="B37" s="5" t="n">
        <v>241409</v>
      </c>
      <c r="C37" s="5" t="n">
        <v>234650</v>
      </c>
    </row>
    <row r="38" spans="1:3">
      <c r="A38" s="4" t="s">
        <v>335</v>
      </c>
    </row>
    <row r="39" spans="1:3">
      <c r="A39" s="3" t="s">
        <v>319</v>
      </c>
    </row>
    <row r="40" spans="1:3">
      <c r="A40" s="4" t="s">
        <v>320</v>
      </c>
      <c r="B40" s="5" t="n">
        <v>177436</v>
      </c>
      <c r="C40" s="5" t="n">
        <v>174256</v>
      </c>
    </row>
    <row r="41" spans="1:3">
      <c r="A41" s="4" t="s">
        <v>336</v>
      </c>
    </row>
    <row r="42" spans="1:3">
      <c r="A42" s="3" t="s">
        <v>319</v>
      </c>
    </row>
    <row r="43" spans="1:3">
      <c r="A43" s="4" t="s">
        <v>320</v>
      </c>
      <c r="B43" s="5" t="n">
        <v>50234</v>
      </c>
      <c r="C43" s="5" t="n">
        <v>49651</v>
      </c>
    </row>
    <row r="44" spans="1:3">
      <c r="A44" s="4" t="s">
        <v>337</v>
      </c>
    </row>
    <row r="45" spans="1:3">
      <c r="A45" s="3" t="s">
        <v>319</v>
      </c>
    </row>
    <row r="46" spans="1:3">
      <c r="A46" s="4" t="s">
        <v>320</v>
      </c>
      <c r="B46" s="5" t="n">
        <v>13739</v>
      </c>
      <c r="C46" s="5" t="n">
        <v>10743</v>
      </c>
    </row>
    <row r="47" spans="1:3">
      <c r="A47" s="4" t="s">
        <v>338</v>
      </c>
    </row>
    <row r="48" spans="1:3">
      <c r="A48" s="3" t="s">
        <v>319</v>
      </c>
    </row>
    <row r="49" spans="1:3">
      <c r="A49" s="4" t="s">
        <v>320</v>
      </c>
      <c r="B49" s="5" t="n">
        <v>31897</v>
      </c>
      <c r="C49" s="5" t="n">
        <v>33577</v>
      </c>
    </row>
    <row r="50" spans="1:3">
      <c r="A50" s="4" t="s">
        <v>339</v>
      </c>
    </row>
    <row r="51" spans="1:3">
      <c r="A51" s="3" t="s">
        <v>319</v>
      </c>
    </row>
    <row r="52" spans="1:3">
      <c r="A52" s="4" t="s">
        <v>320</v>
      </c>
      <c r="B52" s="5" t="n">
        <v>24276</v>
      </c>
      <c r="C52" s="5" t="n">
        <v>26665</v>
      </c>
    </row>
    <row r="53" spans="1:3">
      <c r="A53" s="4" t="s">
        <v>340</v>
      </c>
    </row>
    <row r="54" spans="1:3">
      <c r="A54" s="3" t="s">
        <v>319</v>
      </c>
    </row>
    <row r="55" spans="1:3">
      <c r="A55" s="4" t="s">
        <v>320</v>
      </c>
      <c r="B55" s="5" t="n">
        <v>5557</v>
      </c>
      <c r="C55" s="5" t="n">
        <v>4951</v>
      </c>
    </row>
    <row r="56" spans="1:3">
      <c r="A56" s="4" t="s">
        <v>341</v>
      </c>
    </row>
    <row r="57" spans="1:3">
      <c r="A57" s="3" t="s">
        <v>319</v>
      </c>
    </row>
    <row r="58" spans="1:3">
      <c r="A58" s="4" t="s">
        <v>320</v>
      </c>
      <c r="B58" s="5" t="n">
        <v>2064</v>
      </c>
      <c r="C58" s="5" t="n">
        <v>1961</v>
      </c>
    </row>
    <row r="59" spans="1:3">
      <c r="A59" s="4" t="s">
        <v>342</v>
      </c>
    </row>
    <row r="60" spans="1:3">
      <c r="A60" s="3" t="s">
        <v>319</v>
      </c>
    </row>
    <row r="61" spans="1:3">
      <c r="A61" s="4" t="s">
        <v>320</v>
      </c>
      <c r="B61" s="5" t="n">
        <v>153325</v>
      </c>
      <c r="C61" s="5" t="n">
        <v>165906</v>
      </c>
    </row>
    <row r="62" spans="1:3">
      <c r="A62" s="4" t="s">
        <v>343</v>
      </c>
    </row>
    <row r="63" spans="1:3">
      <c r="A63" s="3" t="s">
        <v>319</v>
      </c>
    </row>
    <row r="64" spans="1:3">
      <c r="A64" s="4" t="s">
        <v>320</v>
      </c>
      <c r="B64" s="5" t="n">
        <v>105877</v>
      </c>
      <c r="C64" s="5" t="n">
        <v>116555</v>
      </c>
    </row>
    <row r="65" spans="1:3">
      <c r="A65" s="4" t="s">
        <v>344</v>
      </c>
    </row>
    <row r="66" spans="1:3">
      <c r="A66" s="3" t="s">
        <v>319</v>
      </c>
    </row>
    <row r="67" spans="1:3">
      <c r="A67" s="4" t="s">
        <v>320</v>
      </c>
      <c r="B67" s="5" t="n">
        <v>31391</v>
      </c>
      <c r="C67" s="5" t="n">
        <v>33939</v>
      </c>
    </row>
    <row r="68" spans="1:3">
      <c r="A68" s="4" t="s">
        <v>345</v>
      </c>
    </row>
    <row r="69" spans="1:3">
      <c r="A69" s="3" t="s">
        <v>319</v>
      </c>
    </row>
    <row r="70" spans="1:3">
      <c r="A70" s="4" t="s">
        <v>320</v>
      </c>
      <c r="B70" s="5" t="n">
        <v>16057</v>
      </c>
      <c r="C70" s="5" t="n">
        <v>15412</v>
      </c>
    </row>
    <row r="71" spans="1:3">
      <c r="A71" s="4" t="s">
        <v>346</v>
      </c>
    </row>
    <row r="72" spans="1:3">
      <c r="A72" s="3" t="s">
        <v>319</v>
      </c>
    </row>
    <row r="73" spans="1:3">
      <c r="A73" s="4" t="s">
        <v>320</v>
      </c>
      <c r="B73" s="5" t="n">
        <v>100599</v>
      </c>
      <c r="C73" s="5" t="n">
        <v>121723</v>
      </c>
    </row>
    <row r="74" spans="1:3">
      <c r="A74" s="4" t="s">
        <v>347</v>
      </c>
    </row>
    <row r="75" spans="1:3">
      <c r="A75" s="3" t="s">
        <v>319</v>
      </c>
    </row>
    <row r="76" spans="1:3">
      <c r="A76" s="4" t="s">
        <v>320</v>
      </c>
      <c r="B76" s="5" t="n">
        <v>90321</v>
      </c>
      <c r="C76" s="5" t="n">
        <v>111416</v>
      </c>
    </row>
    <row r="77" spans="1:3">
      <c r="A77" s="4" t="s">
        <v>348</v>
      </c>
    </row>
    <row r="78" spans="1:3">
      <c r="A78" s="3" t="s">
        <v>319</v>
      </c>
    </row>
    <row r="79" spans="1:3">
      <c r="A79" s="4" t="s">
        <v>320</v>
      </c>
      <c r="B79" s="5" t="n">
        <v>7106</v>
      </c>
      <c r="C79" s="5" t="n">
        <v>7704</v>
      </c>
    </row>
    <row r="80" spans="1:3">
      <c r="A80" s="4" t="s">
        <v>349</v>
      </c>
    </row>
    <row r="81" spans="1:3">
      <c r="A81" s="3" t="s">
        <v>319</v>
      </c>
    </row>
    <row r="82" spans="1:3">
      <c r="A82" s="4" t="s">
        <v>320</v>
      </c>
      <c r="B82" s="5" t="n">
        <v>3172</v>
      </c>
      <c r="C82" s="5" t="n">
        <v>2603</v>
      </c>
    </row>
    <row r="83" spans="1:3">
      <c r="A83" s="4" t="s">
        <v>350</v>
      </c>
    </row>
    <row r="84" spans="1:3">
      <c r="A84" s="3" t="s">
        <v>319</v>
      </c>
    </row>
    <row r="85" spans="1:3">
      <c r="A85" s="4" t="s">
        <v>320</v>
      </c>
      <c r="B85" s="5" t="n">
        <v>121932</v>
      </c>
      <c r="C85" s="5" t="n">
        <v>123596</v>
      </c>
    </row>
    <row r="86" spans="1:3">
      <c r="A86" s="4" t="s">
        <v>351</v>
      </c>
    </row>
    <row r="87" spans="1:3">
      <c r="A87" s="3" t="s">
        <v>319</v>
      </c>
    </row>
    <row r="88" spans="1:3">
      <c r="A88" s="4" t="s">
        <v>320</v>
      </c>
      <c r="B88" s="5" t="n">
        <v>91424</v>
      </c>
      <c r="C88" s="5" t="n">
        <v>95455</v>
      </c>
    </row>
    <row r="89" spans="1:3">
      <c r="A89" s="4" t="s">
        <v>352</v>
      </c>
    </row>
    <row r="90" spans="1:3">
      <c r="A90" s="3" t="s">
        <v>319</v>
      </c>
    </row>
    <row r="91" spans="1:3">
      <c r="A91" s="4" t="s">
        <v>320</v>
      </c>
      <c r="B91" s="5" t="n">
        <v>25676</v>
      </c>
      <c r="C91" s="5" t="n">
        <v>24018</v>
      </c>
    </row>
    <row r="92" spans="1:3">
      <c r="A92" s="4" t="s">
        <v>353</v>
      </c>
    </row>
    <row r="93" spans="1:3">
      <c r="A93" s="3" t="s">
        <v>319</v>
      </c>
    </row>
    <row r="94" spans="1:3">
      <c r="A94" s="4" t="s">
        <v>320</v>
      </c>
      <c r="B94" s="6" t="n">
        <v>4832</v>
      </c>
      <c r="C94" s="6" t="n">
        <v>412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54</v>
      </c>
      <c r="B1" s="2" t="s">
        <v>1</v>
      </c>
    </row>
    <row r="2" spans="1:5">
      <c r="B2" s="2" t="s">
        <v>57</v>
      </c>
      <c r="C2" s="2" t="s">
        <v>58</v>
      </c>
      <c r="D2" s="2" t="s">
        <v>80</v>
      </c>
      <c r="E2" s="2" t="s">
        <v>355</v>
      </c>
    </row>
    <row r="3" spans="1:5">
      <c r="A3" s="3" t="s">
        <v>183</v>
      </c>
    </row>
    <row r="4" spans="1:5">
      <c r="A4" s="4" t="s">
        <v>356</v>
      </c>
      <c r="B4" s="6" t="n">
        <v>22300</v>
      </c>
      <c r="D4" s="6" t="n">
        <v>17400</v>
      </c>
    </row>
    <row r="5" spans="1:5">
      <c r="A5" s="4" t="s">
        <v>357</v>
      </c>
      <c r="B5" s="5" t="n">
        <v>144836</v>
      </c>
      <c r="C5" s="6" t="n">
        <v>128962</v>
      </c>
      <c r="D5" s="6" t="n">
        <v>122489</v>
      </c>
      <c r="E5" s="6" t="n">
        <v>105381</v>
      </c>
    </row>
    <row r="6" spans="1:5">
      <c r="A6" s="4" t="s">
        <v>358</v>
      </c>
      <c r="B6" s="5" t="n">
        <v>145168</v>
      </c>
      <c r="C6" s="5" t="n">
        <v>167599</v>
      </c>
    </row>
    <row r="7" spans="1:5">
      <c r="A7" s="4" t="s">
        <v>359</v>
      </c>
      <c r="B7" s="5" t="n">
        <v>-120291</v>
      </c>
      <c r="C7" s="5" t="n">
        <v>-144303</v>
      </c>
    </row>
    <row r="8" spans="1:5">
      <c r="A8" s="4" t="s">
        <v>360</v>
      </c>
      <c r="B8" s="6" t="n">
        <v>-2530</v>
      </c>
      <c r="C8" s="6" t="n">
        <v>285</v>
      </c>
    </row>
    <row r="9" spans="1:5">
      <c r="A9" s="4" t="s">
        <v>361</v>
      </c>
      <c r="B9" s="4" t="s">
        <v>4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62</v>
      </c>
      <c r="B1" s="2" t="s">
        <v>1</v>
      </c>
      <c r="D1" s="2" t="s">
        <v>305</v>
      </c>
    </row>
    <row r="2" spans="1:4">
      <c r="B2" s="2" t="s">
        <v>57</v>
      </c>
      <c r="C2" s="2" t="s">
        <v>58</v>
      </c>
      <c r="D2" s="2" t="s">
        <v>80</v>
      </c>
    </row>
    <row r="3" spans="1:4">
      <c r="A3" s="3" t="s">
        <v>363</v>
      </c>
    </row>
    <row r="4" spans="1:4">
      <c r="A4" s="4" t="s">
        <v>364</v>
      </c>
      <c r="B4" s="6" t="n">
        <v>7300</v>
      </c>
      <c r="D4" s="6" t="n">
        <v>-4700</v>
      </c>
    </row>
    <row r="5" spans="1:4">
      <c r="A5" s="4" t="s">
        <v>365</v>
      </c>
    </row>
    <row r="6" spans="1:4">
      <c r="A6" s="3" t="s">
        <v>363</v>
      </c>
    </row>
    <row r="7" spans="1:4">
      <c r="A7" s="4" t="s">
        <v>366</v>
      </c>
      <c r="B7" s="5" t="n">
        <v>100</v>
      </c>
    </row>
    <row r="8" spans="1:4">
      <c r="A8" s="4" t="s">
        <v>367</v>
      </c>
      <c r="B8" s="5" t="n">
        <v>662100</v>
      </c>
      <c r="D8" s="6" t="n">
        <v>494600</v>
      </c>
    </row>
    <row r="9" spans="1:4">
      <c r="A9" s="4" t="s">
        <v>368</v>
      </c>
    </row>
    <row r="10" spans="1:4">
      <c r="A10" s="3" t="s">
        <v>363</v>
      </c>
    </row>
    <row r="11" spans="1:4">
      <c r="A11" s="4" t="s">
        <v>369</v>
      </c>
      <c r="B11" s="6" t="n">
        <v>50000</v>
      </c>
    </row>
    <row r="12" spans="1:4">
      <c r="A12" s="4" t="s">
        <v>370</v>
      </c>
      <c r="B12" s="4" t="s">
        <v>371</v>
      </c>
    </row>
    <row r="13" spans="1:4">
      <c r="A13" s="4" t="s">
        <v>372</v>
      </c>
    </row>
    <row r="14" spans="1:4">
      <c r="A14" s="3" t="s">
        <v>363</v>
      </c>
    </row>
    <row r="15" spans="1:4">
      <c r="A15" s="4" t="s">
        <v>369</v>
      </c>
      <c r="B15" s="6" t="n">
        <v>50000</v>
      </c>
    </row>
    <row r="16" spans="1:4">
      <c r="A16" s="4" t="s">
        <v>370</v>
      </c>
      <c r="B16" s="4" t="s">
        <v>373</v>
      </c>
    </row>
    <row r="17" spans="1:4">
      <c r="A17" s="4" t="s">
        <v>374</v>
      </c>
    </row>
    <row r="18" spans="1:4">
      <c r="A18" s="3" t="s">
        <v>363</v>
      </c>
    </row>
    <row r="19" spans="1:4">
      <c r="A19" s="4" t="s">
        <v>369</v>
      </c>
      <c r="B19" s="6" t="n">
        <v>50000</v>
      </c>
    </row>
    <row r="20" spans="1:4">
      <c r="A20" s="4" t="s">
        <v>370</v>
      </c>
      <c r="B20" s="4" t="s">
        <v>375</v>
      </c>
    </row>
    <row r="21" spans="1:4">
      <c r="A21" s="4" t="s">
        <v>376</v>
      </c>
    </row>
    <row r="22" spans="1:4">
      <c r="A22" s="3" t="s">
        <v>363</v>
      </c>
    </row>
    <row r="23" spans="1:4">
      <c r="A23" s="4" t="s">
        <v>369</v>
      </c>
      <c r="B23" s="6" t="n">
        <v>50000</v>
      </c>
    </row>
    <row r="24" spans="1:4">
      <c r="A24" s="4" t="s">
        <v>370</v>
      </c>
      <c r="B24" s="4" t="s">
        <v>377</v>
      </c>
    </row>
    <row r="25" spans="1:4">
      <c r="A25" s="4" t="s">
        <v>378</v>
      </c>
    </row>
    <row r="26" spans="1:4">
      <c r="A26" s="3" t="s">
        <v>363</v>
      </c>
    </row>
    <row r="27" spans="1:4">
      <c r="A27" s="4" t="s">
        <v>369</v>
      </c>
      <c r="B27" s="6" t="n">
        <v>100000</v>
      </c>
    </row>
    <row r="28" spans="1:4">
      <c r="A28" s="4" t="s">
        <v>370</v>
      </c>
      <c r="B28" s="4" t="s">
        <v>379</v>
      </c>
    </row>
    <row r="29" spans="1:4">
      <c r="A29" s="4" t="s">
        <v>380</v>
      </c>
    </row>
    <row r="30" spans="1:4">
      <c r="A30" s="3" t="s">
        <v>363</v>
      </c>
    </row>
    <row r="31" spans="1:4">
      <c r="A31" s="4" t="s">
        <v>381</v>
      </c>
      <c r="B31" s="6" t="n">
        <v>0</v>
      </c>
      <c r="C31" s="6" t="n">
        <v>0</v>
      </c>
    </row>
    <row r="32" spans="1:4">
      <c r="A32" s="4" t="s">
        <v>382</v>
      </c>
    </row>
    <row r="33" spans="1:4">
      <c r="A33" s="3" t="s">
        <v>363</v>
      </c>
    </row>
    <row r="34" spans="1:4">
      <c r="A34" s="4" t="s">
        <v>381</v>
      </c>
      <c r="B34" s="6" t="n">
        <v>0</v>
      </c>
      <c r="C34"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57</v>
      </c>
      <c r="C1" s="2" t="s">
        <v>80</v>
      </c>
    </row>
    <row r="2" spans="1:3">
      <c r="A2" s="3" t="s">
        <v>384</v>
      </c>
    </row>
    <row r="3" spans="1:3">
      <c r="A3" s="4" t="s">
        <v>385</v>
      </c>
      <c r="B3" s="6" t="n">
        <v>2700</v>
      </c>
      <c r="C3" s="6" t="n">
        <v>1600</v>
      </c>
    </row>
    <row r="4" spans="1:3">
      <c r="A4" s="3" t="s">
        <v>386</v>
      </c>
    </row>
    <row r="5" spans="1:3">
      <c r="A5" s="4" t="s">
        <v>387</v>
      </c>
      <c r="B5" s="5" t="n">
        <v>14600</v>
      </c>
      <c r="C5" s="5" t="n">
        <v>9000</v>
      </c>
    </row>
    <row r="6" spans="1:3">
      <c r="A6" s="4" t="s">
        <v>388</v>
      </c>
    </row>
    <row r="7" spans="1:3">
      <c r="A7" s="3" t="s">
        <v>384</v>
      </c>
    </row>
    <row r="8" spans="1:3">
      <c r="A8" s="4" t="s">
        <v>389</v>
      </c>
      <c r="B8" s="5" t="n">
        <v>2699</v>
      </c>
      <c r="C8" s="5" t="n">
        <v>1568</v>
      </c>
    </row>
    <row r="9" spans="1:3">
      <c r="A9" s="4" t="s">
        <v>385</v>
      </c>
      <c r="B9" s="5" t="n">
        <v>2699</v>
      </c>
      <c r="C9" s="5" t="n">
        <v>1568</v>
      </c>
    </row>
    <row r="10" spans="1:3">
      <c r="A10" s="3" t="s">
        <v>386</v>
      </c>
    </row>
    <row r="11" spans="1:3">
      <c r="A11" s="4" t="s">
        <v>390</v>
      </c>
      <c r="B11" s="5" t="n">
        <v>4798</v>
      </c>
      <c r="C11" s="5" t="n">
        <v>2392</v>
      </c>
    </row>
    <row r="12" spans="1:3">
      <c r="A12" s="4" t="s">
        <v>391</v>
      </c>
      <c r="B12" s="5" t="n">
        <v>607</v>
      </c>
      <c r="C12" s="5" t="n">
        <v>371</v>
      </c>
    </row>
    <row r="13" spans="1:3">
      <c r="A13" s="4" t="s">
        <v>392</v>
      </c>
      <c r="B13" s="5" t="n">
        <v>3798</v>
      </c>
      <c r="C13" s="5" t="n">
        <v>1548</v>
      </c>
    </row>
    <row r="14" spans="1:3">
      <c r="A14" s="4" t="s">
        <v>393</v>
      </c>
      <c r="B14" s="5" t="n">
        <v>5387</v>
      </c>
      <c r="C14" s="5" t="n">
        <v>4706</v>
      </c>
    </row>
    <row r="15" spans="1:3">
      <c r="A15" s="4" t="s">
        <v>387</v>
      </c>
      <c r="B15" s="6" t="n">
        <v>14590</v>
      </c>
      <c r="C15" s="6" t="n">
        <v>90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94</v>
      </c>
      <c r="B1" s="2" t="s">
        <v>57</v>
      </c>
      <c r="C1" s="2" t="s">
        <v>80</v>
      </c>
    </row>
    <row r="2" spans="1:3">
      <c r="A2" s="4" t="s">
        <v>385</v>
      </c>
      <c r="B2" s="6" t="n">
        <v>2700</v>
      </c>
      <c r="C2" s="6" t="n">
        <v>1600</v>
      </c>
    </row>
    <row r="3" spans="1:3">
      <c r="A3" s="4" t="s">
        <v>387</v>
      </c>
      <c r="B3" s="5" t="n">
        <v>14600</v>
      </c>
      <c r="C3" s="5" t="n">
        <v>9000</v>
      </c>
    </row>
    <row r="4" spans="1:3">
      <c r="A4" s="4" t="s">
        <v>395</v>
      </c>
    </row>
    <row r="5" spans="1:3">
      <c r="A5" s="4" t="s">
        <v>396</v>
      </c>
      <c r="B5" s="5" t="n">
        <v>10900</v>
      </c>
      <c r="C5" s="5" t="n">
        <v>8200</v>
      </c>
    </row>
    <row r="6" spans="1:3">
      <c r="A6" s="4" t="s">
        <v>397</v>
      </c>
      <c r="B6" s="5" t="n">
        <v>21000</v>
      </c>
    </row>
    <row r="7" spans="1:3">
      <c r="A7" s="4" t="s">
        <v>388</v>
      </c>
    </row>
    <row r="8" spans="1:3">
      <c r="A8" s="4" t="s">
        <v>385</v>
      </c>
      <c r="B8" s="5" t="n">
        <v>2699</v>
      </c>
      <c r="C8" s="5" t="n">
        <v>1568</v>
      </c>
    </row>
    <row r="9" spans="1:3">
      <c r="A9" s="4" t="s">
        <v>387</v>
      </c>
      <c r="B9" s="6" t="n">
        <v>14590</v>
      </c>
      <c r="C9" s="6" t="n">
        <v>901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8"/>
    <col customWidth="1" max="3" min="3" width="18"/>
  </cols>
  <sheetData>
    <row r="1" spans="1:3">
      <c r="A1" s="1" t="s">
        <v>398</v>
      </c>
      <c r="B1" s="2" t="s">
        <v>1</v>
      </c>
    </row>
    <row r="2" spans="1:3">
      <c r="B2" s="2" t="s">
        <v>399</v>
      </c>
      <c r="C2" s="2" t="s">
        <v>400</v>
      </c>
    </row>
    <row r="3" spans="1:3">
      <c r="A3" s="4" t="s">
        <v>401</v>
      </c>
      <c r="B3" s="4" t="s">
        <v>402</v>
      </c>
      <c r="C3" s="4" t="s">
        <v>403</v>
      </c>
    </row>
    <row r="4" spans="1:3">
      <c r="A4" s="4" t="s">
        <v>404</v>
      </c>
      <c r="B4" s="4" t="s">
        <v>405</v>
      </c>
      <c r="C4" s="4" t="s">
        <v>40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v>
      </c>
      <c r="B1" s="2" t="s">
        <v>57</v>
      </c>
      <c r="C1" s="2" t="s">
        <v>80</v>
      </c>
    </row>
    <row r="2" spans="1:3">
      <c r="A2" s="3" t="s">
        <v>81</v>
      </c>
    </row>
    <row r="3" spans="1:3">
      <c r="A3" s="4" t="s">
        <v>117</v>
      </c>
      <c r="B3" s="6" t="n">
        <v>16497</v>
      </c>
      <c r="C3" s="6" t="n">
        <v>17009</v>
      </c>
    </row>
    <row r="4" spans="1:3">
      <c r="A4" s="3" t="s">
        <v>107</v>
      </c>
    </row>
    <row r="5" spans="1:3">
      <c r="A5" s="4" t="s">
        <v>118</v>
      </c>
      <c r="B5" s="7" t="n">
        <v>0.01</v>
      </c>
      <c r="C5" s="7" t="n">
        <v>0.01</v>
      </c>
    </row>
    <row r="6" spans="1:3">
      <c r="A6" s="4" t="s">
        <v>119</v>
      </c>
      <c r="B6" s="5" t="n">
        <v>10000000</v>
      </c>
      <c r="C6" s="5" t="n">
        <v>10000000</v>
      </c>
    </row>
    <row r="7" spans="1:3">
      <c r="A7" s="4" t="s">
        <v>120</v>
      </c>
      <c r="B7" s="7" t="n">
        <v>0.01</v>
      </c>
      <c r="C7" s="7" t="n">
        <v>0.01</v>
      </c>
    </row>
    <row r="8" spans="1:3">
      <c r="A8" s="4" t="s">
        <v>121</v>
      </c>
      <c r="B8" s="5" t="n">
        <v>125000000</v>
      </c>
      <c r="C8" s="5" t="n">
        <v>125000000</v>
      </c>
    </row>
    <row r="9" spans="1:3">
      <c r="A9" s="4" t="s">
        <v>122</v>
      </c>
      <c r="B9" s="5" t="n">
        <v>44786011</v>
      </c>
      <c r="C9" s="5" t="n">
        <v>44786011</v>
      </c>
    </row>
    <row r="10" spans="1:3">
      <c r="A10" s="4" t="s">
        <v>123</v>
      </c>
      <c r="B10" s="5" t="n">
        <v>23907528</v>
      </c>
      <c r="C10" s="5" t="n">
        <v>24125317</v>
      </c>
    </row>
    <row r="11" spans="1:3">
      <c r="A11" s="4" t="s">
        <v>124</v>
      </c>
      <c r="B11" s="5" t="n">
        <v>20878483</v>
      </c>
      <c r="C11" s="5" t="n">
        <v>2066069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outlineLevelCol="0"/>
  <cols>
    <col customWidth="1" max="1" min="1" width="80"/>
    <col customWidth="1" max="2" min="2" width="74"/>
    <col customWidth="1" max="3" min="3" width="16"/>
    <col customWidth="1" max="4" min="4" width="14"/>
    <col customWidth="1" max="5" min="5" width="14"/>
  </cols>
  <sheetData>
    <row r="1" spans="1:5">
      <c r="A1" s="1" t="s">
        <v>407</v>
      </c>
      <c r="B1" s="2" t="s">
        <v>1</v>
      </c>
      <c r="C1" s="2" t="s">
        <v>305</v>
      </c>
    </row>
    <row r="2" spans="1:5">
      <c r="B2" s="2" t="s">
        <v>57</v>
      </c>
      <c r="C2" s="2" t="s">
        <v>80</v>
      </c>
      <c r="D2" s="2" t="s">
        <v>58</v>
      </c>
      <c r="E2" s="2" t="s">
        <v>355</v>
      </c>
    </row>
    <row r="3" spans="1:5">
      <c r="A3" s="3" t="s">
        <v>408</v>
      </c>
    </row>
    <row r="4" spans="1:5">
      <c r="A4" s="4" t="s">
        <v>409</v>
      </c>
      <c r="B4" s="6" t="n">
        <v>323585</v>
      </c>
      <c r="C4" s="6" t="n">
        <v>207785</v>
      </c>
      <c r="D4" s="6" t="n">
        <v>126480</v>
      </c>
      <c r="E4" s="6" t="n">
        <v>178110</v>
      </c>
    </row>
    <row r="5" spans="1:5">
      <c r="A5" s="4" t="s">
        <v>410</v>
      </c>
      <c r="B5" s="4" t="s">
        <v>411</v>
      </c>
    </row>
    <row r="6" spans="1:5">
      <c r="A6" s="4" t="s">
        <v>412</v>
      </c>
      <c r="B6" s="6" t="n">
        <v>762365</v>
      </c>
    </row>
    <row r="7" spans="1:5">
      <c r="A7" s="4" t="s">
        <v>413</v>
      </c>
      <c r="B7" s="5" t="n">
        <v>-2232</v>
      </c>
    </row>
    <row r="8" spans="1:5">
      <c r="A8" s="4" t="s">
        <v>414</v>
      </c>
      <c r="B8" s="5" t="n">
        <v>1569418</v>
      </c>
    </row>
    <row r="9" spans="1:5">
      <c r="A9" s="4" t="s">
        <v>99</v>
      </c>
      <c r="B9" s="5" t="n">
        <v>-56398</v>
      </c>
      <c r="C9" s="5" t="n">
        <v>-55868</v>
      </c>
    </row>
    <row r="10" spans="1:5">
      <c r="A10" s="4" t="s">
        <v>415</v>
      </c>
      <c r="B10" s="5" t="n">
        <v>1513020</v>
      </c>
      <c r="C10" s="5" t="n">
        <v>1235350</v>
      </c>
    </row>
    <row r="11" spans="1:5">
      <c r="A11" s="4" t="s">
        <v>416</v>
      </c>
      <c r="B11" s="5" t="n">
        <v>2000</v>
      </c>
      <c r="C11" s="6" t="n">
        <v>2300</v>
      </c>
    </row>
    <row r="12" spans="1:5">
      <c r="A12" s="4" t="s">
        <v>417</v>
      </c>
      <c r="B12" s="5" t="n">
        <v>500</v>
      </c>
    </row>
    <row r="13" spans="1:5">
      <c r="A13" s="4" t="s">
        <v>418</v>
      </c>
    </row>
    <row r="14" spans="1:5">
      <c r="A14" s="3" t="s">
        <v>408</v>
      </c>
    </row>
    <row r="15" spans="1:5">
      <c r="A15" s="4" t="s">
        <v>412</v>
      </c>
      <c r="B15" s="5" t="n">
        <v>50000</v>
      </c>
    </row>
    <row r="16" spans="1:5">
      <c r="A16" s="4" t="s">
        <v>419</v>
      </c>
      <c r="B16" s="6" t="n">
        <v>50000</v>
      </c>
    </row>
    <row r="17" spans="1:5">
      <c r="A17" s="4" t="s">
        <v>420</v>
      </c>
      <c r="B17" s="4" t="s">
        <v>421</v>
      </c>
    </row>
    <row r="18" spans="1:5">
      <c r="A18" s="4" t="s">
        <v>422</v>
      </c>
      <c r="B18" s="4" t="s">
        <v>423</v>
      </c>
    </row>
    <row r="19" spans="1:5">
      <c r="A19" s="4" t="s">
        <v>424</v>
      </c>
    </row>
    <row r="20" spans="1:5">
      <c r="A20" s="3" t="s">
        <v>408</v>
      </c>
    </row>
    <row r="21" spans="1:5">
      <c r="A21" s="4" t="s">
        <v>412</v>
      </c>
      <c r="B21" s="6" t="n">
        <v>50000</v>
      </c>
    </row>
    <row r="22" spans="1:5">
      <c r="A22" s="4" t="s">
        <v>419</v>
      </c>
      <c r="B22" s="6" t="n">
        <v>50000</v>
      </c>
    </row>
    <row r="23" spans="1:5">
      <c r="A23" s="4" t="s">
        <v>420</v>
      </c>
      <c r="B23" s="4" t="s">
        <v>425</v>
      </c>
    </row>
    <row r="24" spans="1:5">
      <c r="A24" s="4" t="s">
        <v>422</v>
      </c>
      <c r="B24" s="4" t="s">
        <v>426</v>
      </c>
    </row>
    <row r="25" spans="1:5">
      <c r="A25" s="4" t="s">
        <v>427</v>
      </c>
    </row>
    <row r="26" spans="1:5">
      <c r="A26" s="3" t="s">
        <v>408</v>
      </c>
    </row>
    <row r="27" spans="1:5">
      <c r="A27" s="4" t="s">
        <v>412</v>
      </c>
      <c r="B27" s="6" t="n">
        <v>125000</v>
      </c>
    </row>
    <row r="28" spans="1:5">
      <c r="A28" s="4" t="s">
        <v>419</v>
      </c>
      <c r="B28" s="6" t="n">
        <v>125000</v>
      </c>
    </row>
    <row r="29" spans="1:5">
      <c r="A29" s="4" t="s">
        <v>420</v>
      </c>
      <c r="B29" s="4" t="s">
        <v>428</v>
      </c>
    </row>
    <row r="30" spans="1:5">
      <c r="A30" s="4" t="s">
        <v>422</v>
      </c>
      <c r="B30" s="4" t="s">
        <v>429</v>
      </c>
    </row>
    <row r="31" spans="1:5">
      <c r="A31" s="4" t="s">
        <v>430</v>
      </c>
    </row>
    <row r="32" spans="1:5">
      <c r="A32" s="3" t="s">
        <v>408</v>
      </c>
    </row>
    <row r="33" spans="1:5">
      <c r="A33" s="4" t="s">
        <v>412</v>
      </c>
      <c r="B33" s="6" t="n">
        <v>125000</v>
      </c>
    </row>
    <row r="34" spans="1:5">
      <c r="A34" s="4" t="s">
        <v>419</v>
      </c>
      <c r="B34" s="6" t="n">
        <v>125000</v>
      </c>
    </row>
    <row r="35" spans="1:5">
      <c r="A35" s="4" t="s">
        <v>420</v>
      </c>
      <c r="B35" s="4" t="s">
        <v>431</v>
      </c>
    </row>
    <row r="36" spans="1:5">
      <c r="A36" s="4" t="s">
        <v>422</v>
      </c>
      <c r="B36" s="4" t="s">
        <v>432</v>
      </c>
    </row>
    <row r="37" spans="1:5">
      <c r="A37" s="4" t="s">
        <v>433</v>
      </c>
    </row>
    <row r="38" spans="1:5">
      <c r="A38" s="3" t="s">
        <v>408</v>
      </c>
    </row>
    <row r="39" spans="1:5">
      <c r="A39" s="4" t="s">
        <v>419</v>
      </c>
      <c r="B39" s="6" t="n">
        <v>75000</v>
      </c>
    </row>
    <row r="40" spans="1:5">
      <c r="A40" s="4" t="s">
        <v>420</v>
      </c>
      <c r="B40" s="4" t="s">
        <v>434</v>
      </c>
    </row>
    <row r="41" spans="1:5">
      <c r="A41" s="4" t="s">
        <v>422</v>
      </c>
      <c r="B41" s="4" t="s">
        <v>435</v>
      </c>
    </row>
    <row r="42" spans="1:5">
      <c r="A42" s="4" t="s">
        <v>436</v>
      </c>
    </row>
    <row r="43" spans="1:5">
      <c r="A43" s="3" t="s">
        <v>408</v>
      </c>
    </row>
    <row r="44" spans="1:5">
      <c r="A44" s="4" t="s">
        <v>412</v>
      </c>
      <c r="B44" s="6" t="n">
        <v>75000</v>
      </c>
    </row>
    <row r="45" spans="1:5">
      <c r="A45" s="4" t="s">
        <v>419</v>
      </c>
      <c r="B45" s="6" t="n">
        <v>75000000</v>
      </c>
    </row>
    <row r="46" spans="1:5">
      <c r="A46" s="4" t="s">
        <v>420</v>
      </c>
      <c r="B46" s="4" t="s">
        <v>434</v>
      </c>
    </row>
    <row r="47" spans="1:5">
      <c r="A47" s="4" t="s">
        <v>422</v>
      </c>
      <c r="B47" s="4" t="s">
        <v>435</v>
      </c>
    </row>
    <row r="48" spans="1:5">
      <c r="A48" s="4" t="s">
        <v>437</v>
      </c>
    </row>
    <row r="49" spans="1:5">
      <c r="A49" s="3" t="s">
        <v>408</v>
      </c>
    </row>
    <row r="50" spans="1:5">
      <c r="A50" s="4" t="s">
        <v>412</v>
      </c>
      <c r="B50" s="6" t="n">
        <v>50000</v>
      </c>
    </row>
    <row r="51" spans="1:5">
      <c r="A51" s="4" t="s">
        <v>419</v>
      </c>
      <c r="B51" s="6" t="n">
        <v>50000</v>
      </c>
    </row>
    <row r="52" spans="1:5">
      <c r="A52" s="4" t="s">
        <v>420</v>
      </c>
      <c r="B52" s="4" t="s">
        <v>438</v>
      </c>
    </row>
    <row r="53" spans="1:5">
      <c r="A53" s="4" t="s">
        <v>422</v>
      </c>
      <c r="B53" s="4" t="s">
        <v>439</v>
      </c>
    </row>
    <row r="54" spans="1:5">
      <c r="A54" s="4" t="s">
        <v>440</v>
      </c>
    </row>
    <row r="55" spans="1:5">
      <c r="A55" s="3" t="s">
        <v>408</v>
      </c>
    </row>
    <row r="56" spans="1:5">
      <c r="A56" s="4" t="s">
        <v>412</v>
      </c>
      <c r="B56" s="6" t="n">
        <v>139229</v>
      </c>
    </row>
    <row r="57" spans="1:5">
      <c r="A57" s="4" t="s">
        <v>419</v>
      </c>
      <c r="B57" s="6" t="n">
        <v>125000</v>
      </c>
    </row>
    <row r="58" spans="1:5">
      <c r="A58" s="4" t="s">
        <v>420</v>
      </c>
      <c r="B58" s="4" t="s">
        <v>441</v>
      </c>
    </row>
    <row r="59" spans="1:5">
      <c r="A59" s="4" t="s">
        <v>422</v>
      </c>
      <c r="B59" s="4" t="s">
        <v>442</v>
      </c>
    </row>
    <row r="60" spans="1:5">
      <c r="A60" s="4" t="s">
        <v>443</v>
      </c>
    </row>
    <row r="61" spans="1:5">
      <c r="A61" s="3" t="s">
        <v>408</v>
      </c>
    </row>
    <row r="62" spans="1:5">
      <c r="A62" s="4" t="s">
        <v>412</v>
      </c>
      <c r="B62" s="6" t="n">
        <v>150368</v>
      </c>
    </row>
    <row r="63" spans="1:5">
      <c r="A63" s="4" t="s">
        <v>419</v>
      </c>
      <c r="B63" s="6" t="n">
        <v>135000</v>
      </c>
    </row>
    <row r="64" spans="1:5">
      <c r="A64" s="4" t="s">
        <v>420</v>
      </c>
      <c r="B64" s="4" t="s">
        <v>444</v>
      </c>
    </row>
    <row r="65" spans="1:5">
      <c r="A65" s="4" t="s">
        <v>422</v>
      </c>
      <c r="B65" s="4" t="s">
        <v>445</v>
      </c>
    </row>
    <row r="66" spans="1:5">
      <c r="A66" s="4" t="s">
        <v>446</v>
      </c>
    </row>
    <row r="67" spans="1:5">
      <c r="A67" s="3" t="s">
        <v>408</v>
      </c>
    </row>
    <row r="68" spans="1:5">
      <c r="A68" s="4" t="s">
        <v>447</v>
      </c>
      <c r="B68" s="6" t="n">
        <v>342900</v>
      </c>
    </row>
    <row r="69" spans="1:5">
      <c r="A69" s="4" t="s">
        <v>448</v>
      </c>
      <c r="B69" s="5" t="n">
        <v>750422</v>
      </c>
    </row>
    <row r="70" spans="1:5">
      <c r="A70" s="4" t="s">
        <v>419</v>
      </c>
      <c r="B70" s="6" t="n">
        <v>1100000</v>
      </c>
    </row>
    <row r="71" spans="1:5">
      <c r="A71" s="4" t="s">
        <v>422</v>
      </c>
      <c r="B71" s="4" t="s">
        <v>449</v>
      </c>
    </row>
    <row r="72" spans="1:5">
      <c r="A72" s="4" t="s">
        <v>450</v>
      </c>
    </row>
    <row r="73" spans="1:5">
      <c r="A73" s="3" t="s">
        <v>408</v>
      </c>
    </row>
    <row r="74" spans="1:5">
      <c r="A74" s="4" t="s">
        <v>451</v>
      </c>
      <c r="B74" s="6" t="n">
        <v>56631</v>
      </c>
    </row>
    <row r="75" spans="1:5">
      <c r="A75" s="4" t="s">
        <v>452</v>
      </c>
    </row>
    <row r="76" spans="1:5">
      <c r="A76" s="3" t="s">
        <v>408</v>
      </c>
    </row>
    <row r="77" spans="1:5">
      <c r="A77" s="4" t="s">
        <v>422</v>
      </c>
      <c r="B77" s="4" t="s">
        <v>453</v>
      </c>
    </row>
    <row r="78" spans="1:5">
      <c r="A78" s="4" t="s">
        <v>454</v>
      </c>
      <c r="B78" s="6" t="n">
        <v>39600</v>
      </c>
    </row>
    <row r="79" spans="1:5">
      <c r="A79" s="4" t="s">
        <v>455</v>
      </c>
      <c r="B79" s="5" t="n">
        <v>38000</v>
      </c>
    </row>
    <row r="80" spans="1:5">
      <c r="A80" s="4" t="s">
        <v>456</v>
      </c>
    </row>
    <row r="81" spans="1:5">
      <c r="A81" s="3" t="s">
        <v>408</v>
      </c>
    </row>
    <row r="82" spans="1:5">
      <c r="A82" s="4" t="s">
        <v>412</v>
      </c>
      <c r="B82" s="5" t="n">
        <v>473894</v>
      </c>
    </row>
    <row r="83" spans="1:5">
      <c r="A83" s="4" t="s">
        <v>413</v>
      </c>
      <c r="B83" s="5" t="n">
        <v>-1106</v>
      </c>
    </row>
    <row r="84" spans="1:5">
      <c r="A84" s="4" t="s">
        <v>414</v>
      </c>
      <c r="B84" s="5" t="n">
        <v>1144177</v>
      </c>
    </row>
    <row r="85" spans="1:5">
      <c r="A85" s="4" t="s">
        <v>99</v>
      </c>
      <c r="B85" s="5" t="n">
        <v>-1053</v>
      </c>
    </row>
    <row r="86" spans="1:5">
      <c r="A86" s="4" t="s">
        <v>415</v>
      </c>
      <c r="B86" s="5" t="n">
        <v>1143124</v>
      </c>
    </row>
    <row r="87" spans="1:5">
      <c r="A87" s="4" t="s">
        <v>457</v>
      </c>
    </row>
    <row r="88" spans="1:5">
      <c r="A88" s="3" t="s">
        <v>408</v>
      </c>
    </row>
    <row r="89" spans="1:5">
      <c r="A89" s="4" t="s">
        <v>412</v>
      </c>
      <c r="B89" s="5" t="n">
        <v>50000</v>
      </c>
    </row>
    <row r="90" spans="1:5">
      <c r="A90" s="4" t="s">
        <v>458</v>
      </c>
    </row>
    <row r="91" spans="1:5">
      <c r="A91" s="3" t="s">
        <v>408</v>
      </c>
    </row>
    <row r="92" spans="1:5">
      <c r="A92" s="4" t="s">
        <v>412</v>
      </c>
      <c r="B92" s="5" t="n">
        <v>50000</v>
      </c>
    </row>
    <row r="93" spans="1:5">
      <c r="A93" s="4" t="s">
        <v>459</v>
      </c>
    </row>
    <row r="94" spans="1:5">
      <c r="A94" s="3" t="s">
        <v>408</v>
      </c>
    </row>
    <row r="95" spans="1:5">
      <c r="A95" s="4" t="s">
        <v>412</v>
      </c>
      <c r="B95" s="5" t="n">
        <v>125000</v>
      </c>
    </row>
    <row r="96" spans="1:5">
      <c r="A96" s="4" t="s">
        <v>460</v>
      </c>
    </row>
    <row r="97" spans="1:5">
      <c r="A97" s="3" t="s">
        <v>408</v>
      </c>
    </row>
    <row r="98" spans="1:5">
      <c r="A98" s="4" t="s">
        <v>412</v>
      </c>
      <c r="B98" s="5" t="n">
        <v>125000</v>
      </c>
    </row>
    <row r="99" spans="1:5">
      <c r="A99" s="4" t="s">
        <v>461</v>
      </c>
    </row>
    <row r="100" spans="1:5">
      <c r="A100" s="3" t="s">
        <v>408</v>
      </c>
    </row>
    <row r="101" spans="1:5">
      <c r="A101" s="4" t="s">
        <v>412</v>
      </c>
      <c r="B101" s="5" t="n">
        <v>75000</v>
      </c>
    </row>
    <row r="102" spans="1:5">
      <c r="A102" s="4" t="s">
        <v>462</v>
      </c>
    </row>
    <row r="103" spans="1:5">
      <c r="A103" s="3" t="s">
        <v>408</v>
      </c>
    </row>
    <row r="104" spans="1:5">
      <c r="A104" s="4" t="s">
        <v>412</v>
      </c>
      <c r="B104" s="5" t="n">
        <v>50000</v>
      </c>
    </row>
    <row r="105" spans="1:5">
      <c r="A105" s="4" t="s">
        <v>463</v>
      </c>
    </row>
    <row r="106" spans="1:5">
      <c r="A106" s="3" t="s">
        <v>408</v>
      </c>
    </row>
    <row r="107" spans="1:5">
      <c r="A107" s="4" t="s">
        <v>412</v>
      </c>
      <c r="B107" s="5" t="n">
        <v>0</v>
      </c>
    </row>
    <row r="108" spans="1:5">
      <c r="A108" s="4" t="s">
        <v>464</v>
      </c>
    </row>
    <row r="109" spans="1:5">
      <c r="A109" s="3" t="s">
        <v>408</v>
      </c>
    </row>
    <row r="110" spans="1:5">
      <c r="A110" s="4" t="s">
        <v>412</v>
      </c>
      <c r="B110" s="5" t="n">
        <v>0</v>
      </c>
    </row>
    <row r="111" spans="1:5">
      <c r="A111" s="4" t="s">
        <v>465</v>
      </c>
    </row>
    <row r="112" spans="1:5">
      <c r="A112" s="3" t="s">
        <v>408</v>
      </c>
    </row>
    <row r="113" spans="1:5">
      <c r="A113" s="4" t="s">
        <v>448</v>
      </c>
      <c r="B113" s="5" t="n">
        <v>668997</v>
      </c>
    </row>
    <row r="114" spans="1:5">
      <c r="A114" s="4" t="s">
        <v>466</v>
      </c>
    </row>
    <row r="115" spans="1:5">
      <c r="A115" s="3" t="s">
        <v>408</v>
      </c>
    </row>
    <row r="116" spans="1:5">
      <c r="A116" s="4" t="s">
        <v>451</v>
      </c>
      <c r="B116" s="5" t="n">
        <v>1286</v>
      </c>
    </row>
    <row r="117" spans="1:5">
      <c r="A117" s="4" t="s">
        <v>467</v>
      </c>
    </row>
    <row r="118" spans="1:5">
      <c r="A118" s="3" t="s">
        <v>408</v>
      </c>
    </row>
    <row r="119" spans="1:5">
      <c r="A119" s="4" t="s">
        <v>412</v>
      </c>
      <c r="B119" s="5" t="n">
        <v>288471</v>
      </c>
    </row>
    <row r="120" spans="1:5">
      <c r="A120" s="4" t="s">
        <v>413</v>
      </c>
      <c r="B120" s="5" t="n">
        <v>-1126</v>
      </c>
    </row>
    <row r="121" spans="1:5">
      <c r="A121" s="4" t="s">
        <v>414</v>
      </c>
      <c r="B121" s="5" t="n">
        <v>425241</v>
      </c>
    </row>
    <row r="122" spans="1:5">
      <c r="A122" s="4" t="s">
        <v>99</v>
      </c>
      <c r="B122" s="5" t="n">
        <v>-55345</v>
      </c>
    </row>
    <row r="123" spans="1:5">
      <c r="A123" s="4" t="s">
        <v>415</v>
      </c>
      <c r="B123" s="5" t="n">
        <v>369896</v>
      </c>
    </row>
    <row r="124" spans="1:5">
      <c r="A124" s="4" t="s">
        <v>468</v>
      </c>
    </row>
    <row r="125" spans="1:5">
      <c r="A125" s="3" t="s">
        <v>408</v>
      </c>
    </row>
    <row r="126" spans="1:5">
      <c r="A126" s="4" t="s">
        <v>412</v>
      </c>
      <c r="B126" s="5" t="n">
        <v>0</v>
      </c>
    </row>
    <row r="127" spans="1:5">
      <c r="A127" s="4" t="s">
        <v>469</v>
      </c>
    </row>
    <row r="128" spans="1:5">
      <c r="A128" s="3" t="s">
        <v>408</v>
      </c>
    </row>
    <row r="129" spans="1:5">
      <c r="A129" s="4" t="s">
        <v>412</v>
      </c>
      <c r="B129" s="5" t="n">
        <v>0</v>
      </c>
    </row>
    <row r="130" spans="1:5">
      <c r="A130" s="4" t="s">
        <v>470</v>
      </c>
    </row>
    <row r="131" spans="1:5">
      <c r="A131" s="3" t="s">
        <v>408</v>
      </c>
    </row>
    <row r="132" spans="1:5">
      <c r="A132" s="4" t="s">
        <v>412</v>
      </c>
      <c r="B132" s="5" t="n">
        <v>0</v>
      </c>
    </row>
    <row r="133" spans="1:5">
      <c r="A133" s="4" t="s">
        <v>471</v>
      </c>
    </row>
    <row r="134" spans="1:5">
      <c r="A134" s="3" t="s">
        <v>408</v>
      </c>
    </row>
    <row r="135" spans="1:5">
      <c r="A135" s="4" t="s">
        <v>412</v>
      </c>
      <c r="B135" s="5" t="n">
        <v>0</v>
      </c>
    </row>
    <row r="136" spans="1:5">
      <c r="A136" s="4" t="s">
        <v>472</v>
      </c>
    </row>
    <row r="137" spans="1:5">
      <c r="A137" s="3" t="s">
        <v>408</v>
      </c>
    </row>
    <row r="138" spans="1:5">
      <c r="A138" s="4" t="s">
        <v>412</v>
      </c>
      <c r="B138" s="5" t="n">
        <v>0</v>
      </c>
    </row>
    <row r="139" spans="1:5">
      <c r="A139" s="4" t="s">
        <v>473</v>
      </c>
    </row>
    <row r="140" spans="1:5">
      <c r="A140" s="3" t="s">
        <v>408</v>
      </c>
    </row>
    <row r="141" spans="1:5">
      <c r="A141" s="4" t="s">
        <v>412</v>
      </c>
      <c r="B141" s="5" t="n">
        <v>0</v>
      </c>
    </row>
    <row r="142" spans="1:5">
      <c r="A142" s="4" t="s">
        <v>474</v>
      </c>
    </row>
    <row r="143" spans="1:5">
      <c r="A143" s="3" t="s">
        <v>408</v>
      </c>
    </row>
    <row r="144" spans="1:5">
      <c r="A144" s="4" t="s">
        <v>412</v>
      </c>
      <c r="B144" s="5" t="n">
        <v>139229</v>
      </c>
    </row>
    <row r="145" spans="1:5">
      <c r="A145" s="4" t="s">
        <v>475</v>
      </c>
    </row>
    <row r="146" spans="1:5">
      <c r="A146" s="3" t="s">
        <v>408</v>
      </c>
    </row>
    <row r="147" spans="1:5">
      <c r="A147" s="4" t="s">
        <v>412</v>
      </c>
      <c r="B147" s="5" t="n">
        <v>150368</v>
      </c>
    </row>
    <row r="148" spans="1:5">
      <c r="A148" s="4" t="s">
        <v>476</v>
      </c>
    </row>
    <row r="149" spans="1:5">
      <c r="A149" s="3" t="s">
        <v>408</v>
      </c>
    </row>
    <row r="150" spans="1:5">
      <c r="A150" s="4" t="s">
        <v>448</v>
      </c>
      <c r="B150" s="5" t="n">
        <v>81425</v>
      </c>
    </row>
    <row r="151" spans="1:5">
      <c r="A151" s="4" t="s">
        <v>477</v>
      </c>
    </row>
    <row r="152" spans="1:5">
      <c r="A152" s="3" t="s">
        <v>408</v>
      </c>
    </row>
    <row r="153" spans="1:5">
      <c r="A153" s="4" t="s">
        <v>451</v>
      </c>
      <c r="B153" s="6" t="n">
        <v>55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78</v>
      </c>
      <c r="B1" s="2" t="s">
        <v>1</v>
      </c>
      <c r="D1" s="2" t="s">
        <v>305</v>
      </c>
    </row>
    <row r="2" spans="1:4">
      <c r="B2" s="2" t="s">
        <v>57</v>
      </c>
      <c r="C2" s="2" t="s">
        <v>58</v>
      </c>
      <c r="D2" s="2" t="s">
        <v>80</v>
      </c>
    </row>
    <row r="3" spans="1:4">
      <c r="A3" s="4" t="s">
        <v>479</v>
      </c>
      <c r="D3" s="6" t="n">
        <v>2000000</v>
      </c>
    </row>
    <row r="4" spans="1:4">
      <c r="A4" s="3" t="s">
        <v>480</v>
      </c>
    </row>
    <row r="5" spans="1:4">
      <c r="A5" s="4" t="s">
        <v>481</v>
      </c>
      <c r="B5" s="6" t="n">
        <v>1100000</v>
      </c>
    </row>
    <row r="6" spans="1:4">
      <c r="A6" s="4" t="s">
        <v>482</v>
      </c>
      <c r="B6" s="5" t="n">
        <v>28900000</v>
      </c>
    </row>
    <row r="7" spans="1:4">
      <c r="A7" s="4" t="s">
        <v>136</v>
      </c>
      <c r="B7" s="6" t="n">
        <v>-200000</v>
      </c>
      <c r="C7" s="6" t="n">
        <v>-186250</v>
      </c>
    </row>
    <row r="8" spans="1:4">
      <c r="A8" s="4" t="s">
        <v>483</v>
      </c>
      <c r="B8" s="5" t="n">
        <v>-268161</v>
      </c>
      <c r="C8" s="5" t="n">
        <v>-290429</v>
      </c>
    </row>
    <row r="9" spans="1:4">
      <c r="A9" s="4" t="s">
        <v>484</v>
      </c>
      <c r="B9" s="7" t="n">
        <v>745.8</v>
      </c>
      <c r="C9" s="7" t="n">
        <v>641.27</v>
      </c>
    </row>
    <row r="10" spans="1:4">
      <c r="A10" s="4" t="s">
        <v>485</v>
      </c>
      <c r="B10" s="5" t="n">
        <v>50372</v>
      </c>
      <c r="C10" s="5" t="n">
        <v>17175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6</v>
      </c>
      <c r="B1" s="2" t="s">
        <v>1</v>
      </c>
      <c r="C1" s="2" t="s">
        <v>305</v>
      </c>
    </row>
    <row r="2" spans="1:5">
      <c r="B2" s="2" t="s">
        <v>57</v>
      </c>
      <c r="C2" s="2" t="s">
        <v>80</v>
      </c>
      <c r="D2" s="2" t="s">
        <v>58</v>
      </c>
      <c r="E2" s="2" t="s">
        <v>355</v>
      </c>
    </row>
    <row r="3" spans="1:5">
      <c r="A3" s="4" t="s">
        <v>113</v>
      </c>
      <c r="B3" s="6" t="n">
        <v>-347701</v>
      </c>
      <c r="C3" s="6" t="n">
        <v>-323673</v>
      </c>
      <c r="D3" s="6" t="n">
        <v>-289754</v>
      </c>
      <c r="E3" s="6" t="n">
        <v>-302414</v>
      </c>
    </row>
    <row r="4" spans="1:5">
      <c r="A4" s="4" t="s">
        <v>487</v>
      </c>
      <c r="B4" s="5" t="n">
        <v>-1704</v>
      </c>
      <c r="C4" s="5" t="n">
        <v>-308</v>
      </c>
    </row>
    <row r="5" spans="1:5">
      <c r="A5" s="4" t="s">
        <v>488</v>
      </c>
      <c r="B5" s="5" t="n">
        <v>-27475</v>
      </c>
      <c r="C5" s="5" t="n">
        <v>10400</v>
      </c>
    </row>
    <row r="6" spans="1:5">
      <c r="A6" s="4" t="s">
        <v>489</v>
      </c>
      <c r="B6" s="5" t="n">
        <v>5151</v>
      </c>
      <c r="C6" s="5" t="n">
        <v>2568</v>
      </c>
    </row>
    <row r="7" spans="1:5">
      <c r="A7" s="4" t="s">
        <v>490</v>
      </c>
      <c r="B7" s="5" t="n">
        <v>-24028</v>
      </c>
      <c r="C7" s="5" t="n">
        <v>12660</v>
      </c>
    </row>
    <row r="8" spans="1:5">
      <c r="A8" s="4" t="s">
        <v>491</v>
      </c>
    </row>
    <row r="9" spans="1:5">
      <c r="A9" s="4" t="s">
        <v>113</v>
      </c>
      <c r="B9" s="5" t="n">
        <v>-83465</v>
      </c>
      <c r="C9" s="5" t="n">
        <v>-61015</v>
      </c>
      <c r="D9" s="5" t="n">
        <v>-55249</v>
      </c>
      <c r="E9" s="5" t="n">
        <v>-63913</v>
      </c>
    </row>
    <row r="10" spans="1:5">
      <c r="A10" s="4" t="s">
        <v>487</v>
      </c>
      <c r="B10" s="5" t="n">
        <v>0</v>
      </c>
      <c r="C10" s="5" t="n">
        <v>0</v>
      </c>
    </row>
    <row r="11" spans="1:5">
      <c r="A11" s="4" t="s">
        <v>488</v>
      </c>
      <c r="B11" s="5" t="n">
        <v>-22450</v>
      </c>
      <c r="C11" s="5" t="n">
        <v>8664</v>
      </c>
    </row>
    <row r="12" spans="1:5">
      <c r="A12" s="4" t="s">
        <v>489</v>
      </c>
      <c r="B12" s="5" t="n">
        <v>0</v>
      </c>
      <c r="C12" s="5" t="n">
        <v>0</v>
      </c>
    </row>
    <row r="13" spans="1:5">
      <c r="A13" s="4" t="s">
        <v>490</v>
      </c>
      <c r="B13" s="5" t="n">
        <v>-22450</v>
      </c>
      <c r="C13" s="5" t="n">
        <v>8664</v>
      </c>
    </row>
    <row r="14" spans="1:5">
      <c r="A14" s="4" t="s">
        <v>492</v>
      </c>
    </row>
    <row r="15" spans="1:5">
      <c r="A15" s="4" t="s">
        <v>113</v>
      </c>
      <c r="B15" s="5" t="n">
        <v>-1278</v>
      </c>
      <c r="C15" s="5" t="n">
        <v>-1222</v>
      </c>
      <c r="D15" s="5" t="n">
        <v>-52</v>
      </c>
      <c r="E15" s="5" t="n">
        <v>702</v>
      </c>
    </row>
    <row r="16" spans="1:5">
      <c r="A16" s="4" t="s">
        <v>487</v>
      </c>
      <c r="B16" s="5" t="n">
        <v>-1704</v>
      </c>
      <c r="C16" s="5" t="n">
        <v>-308</v>
      </c>
    </row>
    <row r="17" spans="1:5">
      <c r="A17" s="4" t="s">
        <v>488</v>
      </c>
      <c r="B17" s="5" t="n">
        <v>0</v>
      </c>
      <c r="C17" s="5" t="n">
        <v>0</v>
      </c>
    </row>
    <row r="18" spans="1:5">
      <c r="A18" s="4" t="s">
        <v>489</v>
      </c>
      <c r="B18" s="5" t="n">
        <v>1648</v>
      </c>
      <c r="C18" s="5" t="n">
        <v>-446</v>
      </c>
    </row>
    <row r="19" spans="1:5">
      <c r="A19" s="4" t="s">
        <v>490</v>
      </c>
      <c r="B19" s="5" t="n">
        <v>-56</v>
      </c>
      <c r="C19" s="5" t="n">
        <v>-754</v>
      </c>
    </row>
    <row r="20" spans="1:5">
      <c r="A20" s="4" t="s">
        <v>493</v>
      </c>
    </row>
    <row r="21" spans="1:5">
      <c r="A21" s="4" t="s">
        <v>113</v>
      </c>
      <c r="B21" s="5" t="n">
        <v>-262958</v>
      </c>
      <c r="C21" s="5" t="n">
        <v>-261436</v>
      </c>
      <c r="D21" s="6" t="n">
        <v>-234453</v>
      </c>
      <c r="E21" s="6" t="n">
        <v>-239203</v>
      </c>
    </row>
    <row r="22" spans="1:5">
      <c r="A22" s="4" t="s">
        <v>487</v>
      </c>
      <c r="B22" s="5" t="n">
        <v>0</v>
      </c>
      <c r="C22" s="5" t="n">
        <v>0</v>
      </c>
    </row>
    <row r="23" spans="1:5">
      <c r="A23" s="4" t="s">
        <v>488</v>
      </c>
      <c r="B23" s="5" t="n">
        <v>-5025</v>
      </c>
      <c r="C23" s="5" t="n">
        <v>1736</v>
      </c>
    </row>
    <row r="24" spans="1:5">
      <c r="A24" s="4" t="s">
        <v>489</v>
      </c>
      <c r="B24" s="5" t="n">
        <v>3503</v>
      </c>
      <c r="C24" s="5" t="n">
        <v>3014</v>
      </c>
    </row>
    <row r="25" spans="1:5">
      <c r="A25" s="4" t="s">
        <v>490</v>
      </c>
      <c r="B25" s="6" t="n">
        <v>-1522</v>
      </c>
      <c r="C25" s="6" t="n">
        <v>47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94</v>
      </c>
      <c r="B1" s="2" t="s">
        <v>1</v>
      </c>
      <c r="D1" s="2" t="s">
        <v>305</v>
      </c>
    </row>
    <row r="2" spans="1:4">
      <c r="B2" s="2" t="s">
        <v>57</v>
      </c>
      <c r="C2" s="2" t="s">
        <v>58</v>
      </c>
      <c r="D2" s="2" t="s">
        <v>80</v>
      </c>
    </row>
    <row r="3" spans="1:4">
      <c r="A3" s="3" t="s">
        <v>207</v>
      </c>
    </row>
    <row r="4" spans="1:4">
      <c r="A4" s="4" t="s">
        <v>495</v>
      </c>
      <c r="B4" s="6" t="n">
        <v>249</v>
      </c>
      <c r="D4" s="6" t="n">
        <v>-62</v>
      </c>
    </row>
    <row r="5" spans="1:4">
      <c r="A5" s="4" t="s">
        <v>496</v>
      </c>
      <c r="B5" s="5" t="n">
        <v>1586</v>
      </c>
      <c r="D5" s="5" t="n">
        <v>-433</v>
      </c>
    </row>
    <row r="6" spans="1:4">
      <c r="A6" s="4" t="s">
        <v>497</v>
      </c>
      <c r="B6" s="5" t="n">
        <v>1835</v>
      </c>
      <c r="D6" s="5" t="n">
        <v>-495</v>
      </c>
    </row>
    <row r="7" spans="1:4">
      <c r="A7" s="4" t="s">
        <v>498</v>
      </c>
      <c r="B7" s="5" t="n">
        <v>187</v>
      </c>
      <c r="D7" s="5" t="n">
        <v>-49</v>
      </c>
    </row>
    <row r="8" spans="1:4">
      <c r="A8" s="4" t="s">
        <v>499</v>
      </c>
      <c r="B8" s="5" t="n">
        <v>1648</v>
      </c>
      <c r="D8" s="5" t="n">
        <v>-446</v>
      </c>
    </row>
    <row r="9" spans="1:4">
      <c r="A9" s="4" t="s">
        <v>500</v>
      </c>
      <c r="B9" s="5" t="n">
        <v>4493</v>
      </c>
      <c r="D9" s="5" t="n">
        <v>3889</v>
      </c>
    </row>
    <row r="10" spans="1:4">
      <c r="A10" s="4" t="s">
        <v>501</v>
      </c>
      <c r="B10" s="5" t="n">
        <v>990</v>
      </c>
      <c r="D10" s="5" t="n">
        <v>875</v>
      </c>
    </row>
    <row r="11" spans="1:4">
      <c r="A11" s="4" t="s">
        <v>502</v>
      </c>
      <c r="B11" s="5" t="n">
        <v>20384</v>
      </c>
      <c r="C11" s="6" t="n">
        <v>13871</v>
      </c>
    </row>
    <row r="12" spans="1:4">
      <c r="A12" s="4" t="s">
        <v>489</v>
      </c>
      <c r="B12" s="5" t="n">
        <v>5151</v>
      </c>
      <c r="D12" s="5" t="n">
        <v>2568</v>
      </c>
    </row>
    <row r="13" spans="1:4">
      <c r="A13" s="4" t="s">
        <v>503</v>
      </c>
      <c r="B13" s="5" t="n">
        <v>3503</v>
      </c>
      <c r="D13" s="6" t="n">
        <v>3014</v>
      </c>
    </row>
    <row r="14" spans="1:4">
      <c r="A14" s="4" t="s">
        <v>504</v>
      </c>
      <c r="B14" s="5" t="n">
        <v>2600</v>
      </c>
    </row>
    <row r="15" spans="1:4">
      <c r="A15" s="4" t="s">
        <v>505</v>
      </c>
      <c r="B15" s="6" t="n">
        <v>1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57</v>
      </c>
      <c r="C2" s="2" t="s">
        <v>58</v>
      </c>
    </row>
    <row r="3" spans="1:3">
      <c r="A3" s="4" t="s">
        <v>69</v>
      </c>
      <c r="B3" s="6" t="n">
        <v>98115</v>
      </c>
      <c r="C3" s="6" t="n">
        <v>111805</v>
      </c>
    </row>
    <row r="4" spans="1:3">
      <c r="A4" s="4" t="s">
        <v>139</v>
      </c>
      <c r="B4" s="5" t="n">
        <v>-24028</v>
      </c>
      <c r="C4" s="5" t="n">
        <v>12660</v>
      </c>
    </row>
    <row r="5" spans="1:3">
      <c r="A5" s="4" t="s">
        <v>75</v>
      </c>
      <c r="B5" s="6" t="n">
        <v>74087</v>
      </c>
      <c r="C5" s="6" t="n">
        <v>12446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07</v>
      </c>
      <c r="B1" s="2" t="s">
        <v>1</v>
      </c>
    </row>
    <row r="2" spans="1:3">
      <c r="B2" s="2" t="s">
        <v>57</v>
      </c>
      <c r="C2" s="2" t="s">
        <v>58</v>
      </c>
    </row>
    <row r="3" spans="1:3">
      <c r="A3" s="3" t="s">
        <v>508</v>
      </c>
    </row>
    <row r="4" spans="1:3">
      <c r="A4" s="4" t="s">
        <v>509</v>
      </c>
      <c r="B4" s="5" t="n">
        <v>325644</v>
      </c>
      <c r="C4" s="5" t="n">
        <v>459185</v>
      </c>
    </row>
    <row r="5" spans="1:3">
      <c r="A5" s="3" t="s">
        <v>510</v>
      </c>
    </row>
    <row r="6" spans="1:3">
      <c r="A6" s="4" t="s">
        <v>511</v>
      </c>
      <c r="B6" s="5" t="n">
        <v>88622</v>
      </c>
      <c r="C6" s="5" t="n">
        <v>9043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57</v>
      </c>
      <c r="C2" s="2" t="s">
        <v>58</v>
      </c>
    </row>
    <row r="3" spans="1:3">
      <c r="A3" s="3" t="s">
        <v>513</v>
      </c>
    </row>
    <row r="4" spans="1:3">
      <c r="A4" s="4" t="s">
        <v>514</v>
      </c>
      <c r="B4" s="6" t="n">
        <v>4843</v>
      </c>
      <c r="C4" s="6" t="n">
        <v>3952</v>
      </c>
    </row>
    <row r="5" spans="1:3">
      <c r="A5" s="4" t="s">
        <v>515</v>
      </c>
      <c r="B5" s="5" t="n">
        <v>2075</v>
      </c>
      <c r="C5" s="5" t="n">
        <v>3720</v>
      </c>
    </row>
    <row r="6" spans="1:3">
      <c r="A6" s="4" t="s">
        <v>516</v>
      </c>
      <c r="B6" s="5" t="n">
        <v>-9609</v>
      </c>
      <c r="C6" s="5" t="n">
        <v>-8773</v>
      </c>
    </row>
    <row r="7" spans="1:3">
      <c r="A7" s="4" t="s">
        <v>517</v>
      </c>
      <c r="B7" s="5" t="n">
        <v>-1725</v>
      </c>
      <c r="C7" s="5" t="n">
        <v>-1702</v>
      </c>
    </row>
    <row r="8" spans="1:3">
      <c r="A8" s="4" t="s">
        <v>518</v>
      </c>
      <c r="B8" s="5" t="n">
        <v>6272</v>
      </c>
      <c r="C8" s="5" t="n">
        <v>5591</v>
      </c>
    </row>
    <row r="9" spans="1:3">
      <c r="A9" s="4" t="s">
        <v>519</v>
      </c>
      <c r="B9" s="5" t="n">
        <v>1856</v>
      </c>
      <c r="C9" s="5" t="n">
        <v>2788</v>
      </c>
    </row>
    <row r="10" spans="1:3">
      <c r="A10" s="4" t="s">
        <v>520</v>
      </c>
    </row>
    <row r="11" spans="1:3">
      <c r="A11" s="3" t="s">
        <v>513</v>
      </c>
    </row>
    <row r="12" spans="1:3">
      <c r="A12" s="4" t="s">
        <v>521</v>
      </c>
      <c r="B12" s="5" t="n">
        <v>25600</v>
      </c>
    </row>
    <row r="13" spans="1:3">
      <c r="A13" s="4" t="s">
        <v>522</v>
      </c>
    </row>
    <row r="14" spans="1:3">
      <c r="A14" s="3" t="s">
        <v>513</v>
      </c>
    </row>
    <row r="15" spans="1:3">
      <c r="A15" s="4" t="s">
        <v>514</v>
      </c>
      <c r="B15" s="5" t="n">
        <v>326</v>
      </c>
      <c r="C15" s="5" t="n">
        <v>266</v>
      </c>
    </row>
    <row r="16" spans="1:3">
      <c r="A16" s="4" t="s">
        <v>515</v>
      </c>
      <c r="B16" s="5" t="n">
        <v>889</v>
      </c>
      <c r="C16" s="5" t="n">
        <v>1146</v>
      </c>
    </row>
    <row r="17" spans="1:3">
      <c r="A17" s="4" t="s">
        <v>516</v>
      </c>
      <c r="B17" s="5" t="n">
        <v>-1524</v>
      </c>
      <c r="C17" s="5" t="n">
        <v>-1472</v>
      </c>
    </row>
    <row r="18" spans="1:3">
      <c r="A18" s="4" t="s">
        <v>517</v>
      </c>
      <c r="B18" s="5" t="n">
        <v>0</v>
      </c>
      <c r="C18" s="5" t="n">
        <v>0</v>
      </c>
    </row>
    <row r="19" spans="1:3">
      <c r="A19" s="4" t="s">
        <v>518</v>
      </c>
      <c r="B19" s="5" t="n">
        <v>644</v>
      </c>
      <c r="C19" s="5" t="n">
        <v>593</v>
      </c>
    </row>
    <row r="20" spans="1:3">
      <c r="A20" s="4" t="s">
        <v>519</v>
      </c>
      <c r="B20" s="5" t="n">
        <v>335</v>
      </c>
      <c r="C20" s="5" t="n">
        <v>533</v>
      </c>
    </row>
    <row r="21" spans="1:3">
      <c r="A21" s="4" t="s">
        <v>523</v>
      </c>
    </row>
    <row r="22" spans="1:3">
      <c r="A22" s="3" t="s">
        <v>513</v>
      </c>
    </row>
    <row r="23" spans="1:3">
      <c r="A23" s="4" t="s">
        <v>514</v>
      </c>
      <c r="B23" s="5" t="n">
        <v>4517</v>
      </c>
      <c r="C23" s="5" t="n">
        <v>3686</v>
      </c>
    </row>
    <row r="24" spans="1:3">
      <c r="A24" s="4" t="s">
        <v>515</v>
      </c>
      <c r="B24" s="5" t="n">
        <v>1180</v>
      </c>
      <c r="C24" s="5" t="n">
        <v>2558</v>
      </c>
    </row>
    <row r="25" spans="1:3">
      <c r="A25" s="4" t="s">
        <v>516</v>
      </c>
      <c r="B25" s="5" t="n">
        <v>-8085</v>
      </c>
      <c r="C25" s="5" t="n">
        <v>-7301</v>
      </c>
    </row>
    <row r="26" spans="1:3">
      <c r="A26" s="4" t="s">
        <v>517</v>
      </c>
      <c r="B26" s="5" t="n">
        <v>-1725</v>
      </c>
      <c r="C26" s="5" t="n">
        <v>-1702</v>
      </c>
    </row>
    <row r="27" spans="1:3">
      <c r="A27" s="4" t="s">
        <v>518</v>
      </c>
      <c r="B27" s="5" t="n">
        <v>5654</v>
      </c>
      <c r="C27" s="5" t="n">
        <v>5171</v>
      </c>
    </row>
    <row r="28" spans="1:3">
      <c r="A28" s="4" t="s">
        <v>519</v>
      </c>
      <c r="B28" s="5" t="n">
        <v>1541</v>
      </c>
      <c r="C28" s="5" t="n">
        <v>2412</v>
      </c>
    </row>
    <row r="29" spans="1:3">
      <c r="A29" s="4" t="s">
        <v>524</v>
      </c>
    </row>
    <row r="30" spans="1:3">
      <c r="A30" s="3" t="s">
        <v>513</v>
      </c>
    </row>
    <row r="31" spans="1:3">
      <c r="A31" s="4" t="s">
        <v>514</v>
      </c>
      <c r="B31" s="5" t="n">
        <v>0</v>
      </c>
      <c r="C31" s="5" t="n">
        <v>0</v>
      </c>
    </row>
    <row r="32" spans="1:3">
      <c r="A32" s="4" t="s">
        <v>515</v>
      </c>
      <c r="B32" s="5" t="n">
        <v>6</v>
      </c>
      <c r="C32" s="5" t="n">
        <v>16</v>
      </c>
    </row>
    <row r="33" spans="1:3">
      <c r="A33" s="4" t="s">
        <v>516</v>
      </c>
      <c r="B33" s="5" t="n">
        <v>0</v>
      </c>
      <c r="C33" s="5" t="n">
        <v>0</v>
      </c>
    </row>
    <row r="34" spans="1:3">
      <c r="A34" s="4" t="s">
        <v>517</v>
      </c>
      <c r="B34" s="5" t="n">
        <v>0</v>
      </c>
      <c r="C34" s="5" t="n">
        <v>0</v>
      </c>
    </row>
    <row r="35" spans="1:3">
      <c r="A35" s="4" t="s">
        <v>518</v>
      </c>
      <c r="B35" s="5" t="n">
        <v>-26</v>
      </c>
      <c r="C35" s="5" t="n">
        <v>-173</v>
      </c>
    </row>
    <row r="36" spans="1:3">
      <c r="A36" s="4" t="s">
        <v>519</v>
      </c>
      <c r="B36" s="5" t="n">
        <v>-20</v>
      </c>
      <c r="C36" s="6" t="n">
        <v>-157</v>
      </c>
    </row>
    <row r="37" spans="1:3">
      <c r="A37" s="4" t="s">
        <v>521</v>
      </c>
      <c r="B37" s="6" t="n">
        <v>2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25</v>
      </c>
      <c r="B1" s="2" t="s">
        <v>1</v>
      </c>
    </row>
    <row r="2" spans="1:3">
      <c r="B2" s="2" t="s">
        <v>57</v>
      </c>
      <c r="C2" s="2" t="s">
        <v>58</v>
      </c>
    </row>
    <row r="3" spans="1:3">
      <c r="A3" s="3" t="s">
        <v>526</v>
      </c>
    </row>
    <row r="4" spans="1:3">
      <c r="A4" s="4" t="s">
        <v>527</v>
      </c>
      <c r="B4" s="6" t="n">
        <v>6701</v>
      </c>
    </row>
    <row r="5" spans="1:3">
      <c r="A5" s="4" t="s">
        <v>65</v>
      </c>
      <c r="B5" s="5" t="n">
        <v>1905</v>
      </c>
      <c r="C5" s="6" t="n">
        <v>1523</v>
      </c>
    </row>
    <row r="6" spans="1:3">
      <c r="A6" s="4" t="s">
        <v>528</v>
      </c>
      <c r="B6" s="5" t="n">
        <v>-1626</v>
      </c>
    </row>
    <row r="7" spans="1:3">
      <c r="A7" s="4" t="s">
        <v>529</v>
      </c>
      <c r="B7" s="5" t="n">
        <v>-11</v>
      </c>
    </row>
    <row r="8" spans="1:3">
      <c r="A8" s="4" t="s">
        <v>530</v>
      </c>
      <c r="B8" s="6" t="n">
        <v>696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57</v>
      </c>
      <c r="C2" s="2" t="s">
        <v>58</v>
      </c>
    </row>
    <row r="3" spans="1:3">
      <c r="A3" s="3" t="s">
        <v>532</v>
      </c>
    </row>
    <row r="4" spans="1:3">
      <c r="A4" s="4" t="s">
        <v>65</v>
      </c>
      <c r="B4" s="6" t="n">
        <v>1905</v>
      </c>
      <c r="C4" s="6" t="n">
        <v>152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33</v>
      </c>
      <c r="B1" s="2" t="s">
        <v>1</v>
      </c>
    </row>
    <row r="2" spans="1:3">
      <c r="B2" s="2" t="s">
        <v>57</v>
      </c>
      <c r="C2" s="2" t="s">
        <v>58</v>
      </c>
    </row>
    <row r="3" spans="1:3">
      <c r="A3" s="3" t="s">
        <v>222</v>
      </c>
    </row>
    <row r="4" spans="1:3">
      <c r="A4" s="4" t="s">
        <v>534</v>
      </c>
      <c r="B4" s="6" t="n">
        <v>3</v>
      </c>
      <c r="C4" s="8" t="n">
        <v>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18"/>
    <col customWidth="1" max="7" min="7" width="46"/>
  </cols>
  <sheetData>
    <row r="1" spans="1:7">
      <c r="A1" s="1" t="s">
        <v>125</v>
      </c>
      <c r="B1" s="2" t="s">
        <v>126</v>
      </c>
      <c r="C1" s="2" t="s">
        <v>127</v>
      </c>
      <c r="D1" s="2" t="s">
        <v>128</v>
      </c>
      <c r="E1" s="2" t="s">
        <v>129</v>
      </c>
      <c r="F1" s="2" t="s">
        <v>130</v>
      </c>
      <c r="G1" s="2" t="s">
        <v>131</v>
      </c>
    </row>
    <row r="2" spans="1:7">
      <c r="A2" s="4" t="s">
        <v>132</v>
      </c>
      <c r="B2" s="6" t="n">
        <v>590063</v>
      </c>
      <c r="C2" s="6" t="n">
        <v>448</v>
      </c>
      <c r="D2" s="6" t="n">
        <v>764717</v>
      </c>
      <c r="E2" s="6" t="n">
        <v>-3814604</v>
      </c>
      <c r="F2" s="6" t="n">
        <v>3941916</v>
      </c>
      <c r="G2" s="6" t="n">
        <v>-302414</v>
      </c>
    </row>
    <row r="3" spans="1:7">
      <c r="A3" s="4" t="s">
        <v>133</v>
      </c>
      <c r="C3" s="5" t="n">
        <v>24921963</v>
      </c>
    </row>
    <row r="4" spans="1:7">
      <c r="A4" s="4" t="s">
        <v>134</v>
      </c>
      <c r="B4" s="5" t="n">
        <v>171752</v>
      </c>
      <c r="C4" s="5" t="n">
        <v>171752</v>
      </c>
    </row>
    <row r="5" spans="1:7">
      <c r="A5" s="4" t="s">
        <v>135</v>
      </c>
      <c r="B5" s="6" t="n">
        <v>-28990</v>
      </c>
      <c r="D5" s="5" t="n">
        <v>-751</v>
      </c>
      <c r="E5" s="5" t="n">
        <v>-28257</v>
      </c>
      <c r="F5" s="5" t="n">
        <v>-18</v>
      </c>
      <c r="G5" s="5" t="n">
        <v>0</v>
      </c>
    </row>
    <row r="6" spans="1:7">
      <c r="A6" s="4" t="s">
        <v>136</v>
      </c>
      <c r="B6" s="6" t="n">
        <v>-186250</v>
      </c>
      <c r="E6" s="5" t="n">
        <v>-186250</v>
      </c>
    </row>
    <row r="7" spans="1:7">
      <c r="A7" s="4" t="s">
        <v>137</v>
      </c>
      <c r="B7" s="5" t="n">
        <v>-290429</v>
      </c>
      <c r="C7" s="5" t="n">
        <v>-290429</v>
      </c>
    </row>
    <row r="8" spans="1:7">
      <c r="A8" s="4" t="s">
        <v>138</v>
      </c>
      <c r="B8" s="6" t="n">
        <v>4482</v>
      </c>
      <c r="D8" s="5" t="n">
        <v>4482</v>
      </c>
    </row>
    <row r="9" spans="1:7">
      <c r="A9" s="4" t="s">
        <v>69</v>
      </c>
      <c r="B9" s="5" t="n">
        <v>111805</v>
      </c>
      <c r="F9" s="5" t="n">
        <v>111805</v>
      </c>
    </row>
    <row r="10" spans="1:7">
      <c r="A10" s="4" t="s">
        <v>139</v>
      </c>
      <c r="B10" s="5" t="n">
        <v>12660</v>
      </c>
      <c r="G10" s="5" t="n">
        <v>12660</v>
      </c>
    </row>
    <row r="11" spans="1:7">
      <c r="A11" s="4" t="s">
        <v>140</v>
      </c>
      <c r="B11" s="5" t="n">
        <v>561750</v>
      </c>
      <c r="C11" s="6" t="n">
        <v>448</v>
      </c>
      <c r="D11" s="5" t="n">
        <v>769950</v>
      </c>
      <c r="E11" s="5" t="n">
        <v>-3972597</v>
      </c>
      <c r="F11" s="5" t="n">
        <v>4053703</v>
      </c>
      <c r="G11" s="5" t="n">
        <v>-289754</v>
      </c>
    </row>
    <row r="12" spans="1:7">
      <c r="A12" s="4" t="s">
        <v>141</v>
      </c>
      <c r="C12" s="5" t="n">
        <v>24803286</v>
      </c>
    </row>
    <row r="13" spans="1:7">
      <c r="A13" s="4" t="s">
        <v>142</v>
      </c>
      <c r="B13" s="6" t="n">
        <v>420780</v>
      </c>
      <c r="C13" s="6" t="n">
        <v>448</v>
      </c>
      <c r="D13" s="5" t="n">
        <v>783871</v>
      </c>
      <c r="E13" s="5" t="n">
        <v>-4539154</v>
      </c>
      <c r="F13" s="5" t="n">
        <v>4499288</v>
      </c>
      <c r="G13" s="5" t="n">
        <v>-323673</v>
      </c>
    </row>
    <row r="14" spans="1:7">
      <c r="A14" s="4" t="s">
        <v>143</v>
      </c>
      <c r="B14" s="5" t="n">
        <v>24125317</v>
      </c>
      <c r="C14" s="5" t="n">
        <v>24125317</v>
      </c>
    </row>
    <row r="15" spans="1:7">
      <c r="A15" s="4" t="s">
        <v>134</v>
      </c>
      <c r="B15" s="5" t="n">
        <v>50372</v>
      </c>
      <c r="C15" s="5" t="n">
        <v>50372</v>
      </c>
    </row>
    <row r="16" spans="1:7">
      <c r="A16" s="4" t="s">
        <v>135</v>
      </c>
      <c r="B16" s="6" t="n">
        <v>-7135</v>
      </c>
      <c r="D16" s="5" t="n">
        <v>0</v>
      </c>
      <c r="E16" s="5" t="n">
        <v>-9355</v>
      </c>
      <c r="F16" s="5" t="n">
        <v>-2220</v>
      </c>
      <c r="G16" s="5" t="n">
        <v>0</v>
      </c>
    </row>
    <row r="17" spans="1:7">
      <c r="A17" s="4" t="s">
        <v>136</v>
      </c>
      <c r="B17" s="6" t="n">
        <v>-200000</v>
      </c>
      <c r="E17" s="5" t="n">
        <v>-200000</v>
      </c>
    </row>
    <row r="18" spans="1:7">
      <c r="A18" s="4" t="s">
        <v>137</v>
      </c>
      <c r="B18" s="5" t="n">
        <v>-268161</v>
      </c>
      <c r="C18" s="5" t="n">
        <v>-268161</v>
      </c>
    </row>
    <row r="19" spans="1:7">
      <c r="A19" s="4" t="s">
        <v>138</v>
      </c>
      <c r="B19" s="6" t="n">
        <v>4395</v>
      </c>
      <c r="D19" s="5" t="n">
        <v>4395</v>
      </c>
    </row>
    <row r="20" spans="1:7">
      <c r="A20" s="4" t="s">
        <v>69</v>
      </c>
      <c r="B20" s="5" t="n">
        <v>98115</v>
      </c>
      <c r="F20" s="5" t="n">
        <v>98115</v>
      </c>
    </row>
    <row r="21" spans="1:7">
      <c r="A21" s="4" t="s">
        <v>139</v>
      </c>
      <c r="B21" s="5" t="n">
        <v>-24028</v>
      </c>
      <c r="G21" s="5" t="n">
        <v>-24028</v>
      </c>
    </row>
    <row r="22" spans="1:7">
      <c r="A22" s="4" t="s">
        <v>144</v>
      </c>
      <c r="B22" s="6" t="n">
        <v>306397</v>
      </c>
      <c r="C22" s="6" t="n">
        <v>448</v>
      </c>
      <c r="D22" s="6" t="n">
        <v>788266</v>
      </c>
      <c r="E22" s="6" t="n">
        <v>-4729799</v>
      </c>
      <c r="F22" s="6" t="n">
        <v>4595183</v>
      </c>
      <c r="G22" s="6" t="n">
        <v>-347701</v>
      </c>
    </row>
    <row r="23" spans="1:7">
      <c r="A23" s="4" t="s">
        <v>145</v>
      </c>
      <c r="B23" s="5" t="n">
        <v>23907528</v>
      </c>
      <c r="C23" s="5" t="n">
        <v>239075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535</v>
      </c>
      <c r="B1" s="2" t="s">
        <v>1</v>
      </c>
    </row>
    <row r="2" spans="1:4">
      <c r="B2" s="2" t="s">
        <v>57</v>
      </c>
      <c r="C2" s="2" t="s">
        <v>58</v>
      </c>
      <c r="D2" s="2" t="s">
        <v>80</v>
      </c>
    </row>
    <row r="3" spans="1:4">
      <c r="A3" s="3" t="s">
        <v>282</v>
      </c>
    </row>
    <row r="4" spans="1:4">
      <c r="A4" s="4" t="s">
        <v>536</v>
      </c>
      <c r="B4" s="6" t="n">
        <v>649162000</v>
      </c>
      <c r="C4" s="6" t="n">
        <v>679452000</v>
      </c>
    </row>
    <row r="5" spans="1:4">
      <c r="A5" s="4" t="s">
        <v>537</v>
      </c>
      <c r="B5" s="5" t="n">
        <v>0</v>
      </c>
      <c r="C5" s="5" t="n">
        <v>0</v>
      </c>
    </row>
    <row r="6" spans="1:4">
      <c r="A6" s="4" t="s">
        <v>538</v>
      </c>
      <c r="B6" s="5" t="n">
        <v>649162000</v>
      </c>
      <c r="C6" s="5" t="n">
        <v>679452000</v>
      </c>
    </row>
    <row r="7" spans="1:4">
      <c r="A7" s="4" t="s">
        <v>539</v>
      </c>
      <c r="B7" s="5" t="n">
        <v>141278000</v>
      </c>
      <c r="C7" s="5" t="n">
        <v>147841000</v>
      </c>
    </row>
    <row r="8" spans="1:4">
      <c r="A8" s="4" t="s">
        <v>88</v>
      </c>
      <c r="B8" s="5" t="n">
        <v>536895000</v>
      </c>
      <c r="C8" s="5" t="n">
        <v>535517000</v>
      </c>
      <c r="D8" s="6" t="n">
        <v>535979000</v>
      </c>
    </row>
    <row r="9" spans="1:4">
      <c r="A9" s="4" t="s">
        <v>334</v>
      </c>
    </row>
    <row r="10" spans="1:4">
      <c r="A10" s="3" t="s">
        <v>282</v>
      </c>
    </row>
    <row r="11" spans="1:4">
      <c r="A11" s="4" t="s">
        <v>536</v>
      </c>
      <c r="B11" s="5" t="n">
        <v>241409000</v>
      </c>
      <c r="C11" s="5" t="n">
        <v>234650000</v>
      </c>
    </row>
    <row r="12" spans="1:4">
      <c r="A12" s="4" t="s">
        <v>537</v>
      </c>
      <c r="B12" s="5" t="n">
        <v>26391000</v>
      </c>
      <c r="C12" s="5" t="n">
        <v>26145000</v>
      </c>
    </row>
    <row r="13" spans="1:4">
      <c r="A13" s="4" t="s">
        <v>538</v>
      </c>
      <c r="B13" s="5" t="n">
        <v>267800000</v>
      </c>
      <c r="C13" s="5" t="n">
        <v>260795000</v>
      </c>
    </row>
    <row r="14" spans="1:4">
      <c r="A14" s="4" t="s">
        <v>540</v>
      </c>
      <c r="B14" s="5" t="n">
        <v>44938000</v>
      </c>
      <c r="C14" s="5" t="n">
        <v>37985000</v>
      </c>
    </row>
    <row r="15" spans="1:4">
      <c r="A15" s="4" t="s">
        <v>88</v>
      </c>
      <c r="B15" s="5" t="n">
        <v>413898000</v>
      </c>
      <c r="C15" s="5" t="n">
        <v>410021000</v>
      </c>
    </row>
    <row r="16" spans="1:4">
      <c r="A16" s="4" t="s">
        <v>338</v>
      </c>
    </row>
    <row r="17" spans="1:4">
      <c r="A17" s="3" t="s">
        <v>282</v>
      </c>
    </row>
    <row r="18" spans="1:4">
      <c r="A18" s="4" t="s">
        <v>536</v>
      </c>
      <c r="B18" s="5" t="n">
        <v>31897000</v>
      </c>
      <c r="C18" s="5" t="n">
        <v>33577000</v>
      </c>
    </row>
    <row r="19" spans="1:4">
      <c r="A19" s="4" t="s">
        <v>537</v>
      </c>
      <c r="B19" s="5" t="n">
        <v>152848000</v>
      </c>
      <c r="C19" s="5" t="n">
        <v>153731000</v>
      </c>
    </row>
    <row r="20" spans="1:4">
      <c r="A20" s="4" t="s">
        <v>538</v>
      </c>
      <c r="B20" s="5" t="n">
        <v>184745000</v>
      </c>
      <c r="C20" s="5" t="n">
        <v>187308000</v>
      </c>
    </row>
    <row r="21" spans="1:4">
      <c r="A21" s="4" t="s">
        <v>540</v>
      </c>
      <c r="B21" s="5" t="n">
        <v>53910000</v>
      </c>
      <c r="C21" s="5" t="n">
        <v>53522000</v>
      </c>
    </row>
    <row r="22" spans="1:4">
      <c r="A22" s="4" t="s">
        <v>88</v>
      </c>
      <c r="B22" s="5" t="n">
        <v>22751000</v>
      </c>
      <c r="C22" s="5" t="n">
        <v>21757000</v>
      </c>
    </row>
    <row r="23" spans="1:4">
      <c r="A23" s="4" t="s">
        <v>541</v>
      </c>
    </row>
    <row r="24" spans="1:4">
      <c r="A24" s="3" t="s">
        <v>282</v>
      </c>
    </row>
    <row r="25" spans="1:4">
      <c r="A25" s="4" t="s">
        <v>536</v>
      </c>
      <c r="B25" s="5" t="n">
        <v>153325000</v>
      </c>
      <c r="C25" s="5" t="n">
        <v>165906000</v>
      </c>
    </row>
    <row r="26" spans="1:4">
      <c r="A26" s="4" t="s">
        <v>537</v>
      </c>
      <c r="B26" s="5" t="n">
        <v>41715000</v>
      </c>
      <c r="C26" s="5" t="n">
        <v>44045000</v>
      </c>
    </row>
    <row r="27" spans="1:4">
      <c r="A27" s="4" t="s">
        <v>538</v>
      </c>
      <c r="B27" s="5" t="n">
        <v>195040000</v>
      </c>
      <c r="C27" s="5" t="n">
        <v>209951000</v>
      </c>
    </row>
    <row r="28" spans="1:4">
      <c r="A28" s="4" t="s">
        <v>540</v>
      </c>
      <c r="B28" s="5" t="n">
        <v>24107000</v>
      </c>
      <c r="C28" s="5" t="n">
        <v>25725000</v>
      </c>
    </row>
    <row r="29" spans="1:4">
      <c r="A29" s="4" t="s">
        <v>88</v>
      </c>
      <c r="B29" s="5" t="n">
        <v>85058000</v>
      </c>
      <c r="C29" s="5" t="n">
        <v>88208000</v>
      </c>
    </row>
    <row r="30" spans="1:4">
      <c r="A30" s="4" t="s">
        <v>542</v>
      </c>
    </row>
    <row r="31" spans="1:4">
      <c r="A31" s="3" t="s">
        <v>282</v>
      </c>
    </row>
    <row r="32" spans="1:4">
      <c r="A32" s="4" t="s">
        <v>536</v>
      </c>
      <c r="B32" s="5" t="n">
        <v>100599000</v>
      </c>
      <c r="C32" s="5" t="n">
        <v>121723000</v>
      </c>
    </row>
    <row r="33" spans="1:4">
      <c r="A33" s="4" t="s">
        <v>537</v>
      </c>
      <c r="B33" s="5" t="n">
        <v>48749000</v>
      </c>
      <c r="C33" s="5" t="n">
        <v>56857000</v>
      </c>
    </row>
    <row r="34" spans="1:4">
      <c r="A34" s="4" t="s">
        <v>538</v>
      </c>
      <c r="B34" s="5" t="n">
        <v>149348000</v>
      </c>
      <c r="C34" s="5" t="n">
        <v>178580000</v>
      </c>
    </row>
    <row r="35" spans="1:4">
      <c r="A35" s="4" t="s">
        <v>540</v>
      </c>
      <c r="B35" s="5" t="n">
        <v>45550000</v>
      </c>
      <c r="C35" s="5" t="n">
        <v>59484000</v>
      </c>
    </row>
    <row r="36" spans="1:4">
      <c r="A36" s="4" t="s">
        <v>88</v>
      </c>
      <c r="B36" s="5" t="n">
        <v>619000</v>
      </c>
      <c r="C36" s="5" t="n">
        <v>663000</v>
      </c>
    </row>
    <row r="37" spans="1:4">
      <c r="A37" s="4" t="s">
        <v>350</v>
      </c>
    </row>
    <row r="38" spans="1:4">
      <c r="A38" s="3" t="s">
        <v>282</v>
      </c>
    </row>
    <row r="39" spans="1:4">
      <c r="A39" s="4" t="s">
        <v>536</v>
      </c>
      <c r="B39" s="5" t="n">
        <v>121932000</v>
      </c>
      <c r="C39" s="5" t="n">
        <v>123596000</v>
      </c>
    </row>
    <row r="40" spans="1:4">
      <c r="A40" s="4" t="s">
        <v>537</v>
      </c>
      <c r="B40" s="5" t="n">
        <v>896000</v>
      </c>
      <c r="C40" s="5" t="n">
        <v>1261000</v>
      </c>
    </row>
    <row r="41" spans="1:4">
      <c r="A41" s="4" t="s">
        <v>538</v>
      </c>
      <c r="B41" s="5" t="n">
        <v>122828000</v>
      </c>
      <c r="C41" s="5" t="n">
        <v>124857000</v>
      </c>
    </row>
    <row r="42" spans="1:4">
      <c r="A42" s="4" t="s">
        <v>540</v>
      </c>
      <c r="B42" s="5" t="n">
        <v>11026000</v>
      </c>
      <c r="C42" s="5" t="n">
        <v>13187000</v>
      </c>
    </row>
    <row r="43" spans="1:4">
      <c r="A43" s="4" t="s">
        <v>88</v>
      </c>
      <c r="B43" s="5" t="n">
        <v>14569000</v>
      </c>
      <c r="C43" s="5" t="n">
        <v>14868000</v>
      </c>
    </row>
    <row r="44" spans="1:4">
      <c r="A44" s="4" t="s">
        <v>543</v>
      </c>
    </row>
    <row r="45" spans="1:4">
      <c r="A45" s="3" t="s">
        <v>282</v>
      </c>
    </row>
    <row r="46" spans="1:4">
      <c r="A46" s="4" t="s">
        <v>536</v>
      </c>
      <c r="B46" s="5" t="n">
        <v>0</v>
      </c>
      <c r="C46" s="5" t="n">
        <v>0</v>
      </c>
    </row>
    <row r="47" spans="1:4">
      <c r="A47" s="4" t="s">
        <v>537</v>
      </c>
      <c r="B47" s="5" t="n">
        <v>-270599000</v>
      </c>
      <c r="C47" s="5" t="n">
        <v>-282039000</v>
      </c>
    </row>
    <row r="48" spans="1:4">
      <c r="A48" s="4" t="s">
        <v>538</v>
      </c>
      <c r="B48" s="5" t="n">
        <v>-270599000</v>
      </c>
      <c r="C48" s="5" t="n">
        <v>-282039000</v>
      </c>
    </row>
    <row r="49" spans="1:4">
      <c r="A49" s="4" t="s">
        <v>540</v>
      </c>
      <c r="B49" s="5" t="n">
        <v>-38253000</v>
      </c>
      <c r="C49" s="5" t="n">
        <v>-42062000</v>
      </c>
    </row>
    <row r="50" spans="1:4">
      <c r="A50" s="4" t="s">
        <v>88</v>
      </c>
      <c r="B50" s="6" t="n">
        <v>0</v>
      </c>
      <c r="C50"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44</v>
      </c>
      <c r="B1" s="2" t="s">
        <v>1</v>
      </c>
    </row>
    <row r="2" spans="1:3">
      <c r="B2" s="2" t="s">
        <v>57</v>
      </c>
      <c r="C2" s="2" t="s">
        <v>58</v>
      </c>
    </row>
    <row r="3" spans="1:3">
      <c r="A3" s="3" t="s">
        <v>284</v>
      </c>
    </row>
    <row r="4" spans="1:3">
      <c r="A4" s="4" t="s">
        <v>67</v>
      </c>
      <c r="B4" s="6" t="n">
        <v>118499</v>
      </c>
      <c r="C4" s="6" t="n">
        <v>125676</v>
      </c>
    </row>
    <row r="5" spans="1:3">
      <c r="A5" s="4" t="s">
        <v>63</v>
      </c>
      <c r="B5" s="5" t="n">
        <v>13998</v>
      </c>
      <c r="C5" s="5" t="n">
        <v>12222</v>
      </c>
    </row>
    <row r="6" spans="1:3">
      <c r="A6" s="4" t="s">
        <v>64</v>
      </c>
      <c r="B6" s="5" t="n">
        <v>10219</v>
      </c>
      <c r="C6" s="5" t="n">
        <v>9094</v>
      </c>
    </row>
    <row r="7" spans="1:3">
      <c r="A7" s="4" t="s">
        <v>65</v>
      </c>
      <c r="B7" s="5" t="n">
        <v>1905</v>
      </c>
      <c r="C7" s="5" t="n">
        <v>1523</v>
      </c>
    </row>
    <row r="8" spans="1:3">
      <c r="A8" s="4" t="s">
        <v>66</v>
      </c>
      <c r="B8" s="5" t="n">
        <v>-3343</v>
      </c>
      <c r="C8" s="5" t="n">
        <v>-674</v>
      </c>
    </row>
    <row r="9" spans="1:3">
      <c r="A9" s="4" t="s">
        <v>545</v>
      </c>
      <c r="B9" s="6" t="n">
        <v>141278</v>
      </c>
      <c r="C9" s="6" t="n">
        <v>14784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46</v>
      </c>
      <c r="B1" s="2" t="s">
        <v>1</v>
      </c>
    </row>
    <row r="2" spans="1:3">
      <c r="B2" s="2" t="s">
        <v>57</v>
      </c>
      <c r="C2" s="2" t="s">
        <v>58</v>
      </c>
    </row>
    <row r="3" spans="1:3">
      <c r="A3" s="3" t="s">
        <v>547</v>
      </c>
    </row>
    <row r="4" spans="1:3">
      <c r="A4" s="4" t="s">
        <v>65</v>
      </c>
      <c r="B4" s="6" t="n">
        <v>1905</v>
      </c>
      <c r="C4" s="6" t="n">
        <v>1523</v>
      </c>
    </row>
    <row r="5" spans="1:3">
      <c r="A5" s="4" t="s">
        <v>541</v>
      </c>
    </row>
    <row r="6" spans="1:3">
      <c r="A6" s="3" t="s">
        <v>547</v>
      </c>
    </row>
    <row r="7" spans="1:3">
      <c r="A7" s="4" t="s">
        <v>65</v>
      </c>
      <c r="B7" s="5" t="n">
        <v>800</v>
      </c>
      <c r="C7" s="5" t="n">
        <v>1000</v>
      </c>
    </row>
    <row r="8" spans="1:3">
      <c r="A8" s="4" t="s">
        <v>350</v>
      </c>
    </row>
    <row r="9" spans="1:3">
      <c r="A9" s="3" t="s">
        <v>547</v>
      </c>
    </row>
    <row r="10" spans="1:3">
      <c r="A10" s="4" t="s">
        <v>65</v>
      </c>
      <c r="B10" s="5" t="n">
        <v>100</v>
      </c>
    </row>
    <row r="11" spans="1:3">
      <c r="A11" s="4" t="s">
        <v>334</v>
      </c>
    </row>
    <row r="12" spans="1:3">
      <c r="A12" s="3" t="s">
        <v>547</v>
      </c>
    </row>
    <row r="13" spans="1:3">
      <c r="A13" s="4" t="s">
        <v>65</v>
      </c>
      <c r="B13" s="5" t="n">
        <v>300</v>
      </c>
      <c r="C13" s="6" t="n">
        <v>500</v>
      </c>
    </row>
    <row r="14" spans="1:3">
      <c r="A14" s="4" t="s">
        <v>338</v>
      </c>
    </row>
    <row r="15" spans="1:3">
      <c r="A15" s="3" t="s">
        <v>547</v>
      </c>
    </row>
    <row r="16" spans="1:3">
      <c r="A16" s="4" t="s">
        <v>65</v>
      </c>
      <c r="B16" s="6" t="n">
        <v>7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57</v>
      </c>
      <c r="C2" s="2" t="s">
        <v>58</v>
      </c>
    </row>
    <row r="3" spans="1:3">
      <c r="A3" s="3" t="s">
        <v>147</v>
      </c>
    </row>
    <row r="4" spans="1:3">
      <c r="A4" s="4" t="s">
        <v>69</v>
      </c>
      <c r="B4" s="6" t="n">
        <v>98115</v>
      </c>
      <c r="C4" s="6" t="n">
        <v>111805</v>
      </c>
    </row>
    <row r="5" spans="1:3">
      <c r="A5" s="3" t="s">
        <v>148</v>
      </c>
    </row>
    <row r="6" spans="1:3">
      <c r="A6" s="4" t="s">
        <v>149</v>
      </c>
      <c r="B6" s="5" t="n">
        <v>10133</v>
      </c>
      <c r="C6" s="5" t="n">
        <v>9767</v>
      </c>
    </row>
    <row r="7" spans="1:3">
      <c r="A7" s="4" t="s">
        <v>63</v>
      </c>
      <c r="B7" s="5" t="n">
        <v>13998</v>
      </c>
      <c r="C7" s="5" t="n">
        <v>12222</v>
      </c>
    </row>
    <row r="8" spans="1:3">
      <c r="A8" s="4" t="s">
        <v>150</v>
      </c>
      <c r="B8" s="5" t="n">
        <v>-3718</v>
      </c>
      <c r="C8" s="5" t="n">
        <v>-14939</v>
      </c>
    </row>
    <row r="9" spans="1:3">
      <c r="A9" s="4" t="s">
        <v>151</v>
      </c>
      <c r="B9" s="5" t="n">
        <v>4395</v>
      </c>
      <c r="C9" s="5" t="n">
        <v>4482</v>
      </c>
    </row>
    <row r="10" spans="1:3">
      <c r="A10" s="3" t="s">
        <v>152</v>
      </c>
    </row>
    <row r="11" spans="1:3">
      <c r="A11" s="4" t="s">
        <v>153</v>
      </c>
      <c r="B11" s="5" t="n">
        <v>39906</v>
      </c>
      <c r="C11" s="5" t="n">
        <v>45410</v>
      </c>
    </row>
    <row r="12" spans="1:3">
      <c r="A12" s="4" t="s">
        <v>84</v>
      </c>
      <c r="B12" s="5" t="n">
        <v>-20674</v>
      </c>
      <c r="C12" s="5" t="n">
        <v>-13092</v>
      </c>
    </row>
    <row r="13" spans="1:3">
      <c r="A13" s="4" t="s">
        <v>154</v>
      </c>
      <c r="B13" s="5" t="n">
        <v>-4211</v>
      </c>
      <c r="C13" s="5" t="n">
        <v>-6678</v>
      </c>
    </row>
    <row r="14" spans="1:3">
      <c r="A14" s="4" t="s">
        <v>94</v>
      </c>
      <c r="B14" s="5" t="n">
        <v>-15050</v>
      </c>
      <c r="C14" s="5" t="n">
        <v>-24326</v>
      </c>
    </row>
    <row r="15" spans="1:3">
      <c r="A15" s="4" t="s">
        <v>98</v>
      </c>
      <c r="B15" s="5" t="n">
        <v>-15096</v>
      </c>
      <c r="C15" s="5" t="n">
        <v>3150</v>
      </c>
    </row>
    <row r="16" spans="1:3">
      <c r="A16" s="4" t="s">
        <v>155</v>
      </c>
      <c r="B16" s="5" t="n">
        <v>-42283</v>
      </c>
      <c r="C16" s="5" t="n">
        <v>-29006</v>
      </c>
    </row>
    <row r="17" spans="1:3">
      <c r="A17" s="4" t="s">
        <v>156</v>
      </c>
      <c r="B17" s="5" t="n">
        <v>65515</v>
      </c>
      <c r="C17" s="5" t="n">
        <v>98795</v>
      </c>
    </row>
    <row r="18" spans="1:3">
      <c r="A18" s="3" t="s">
        <v>157</v>
      </c>
    </row>
    <row r="19" spans="1:3">
      <c r="A19" s="4" t="s">
        <v>158</v>
      </c>
      <c r="B19" s="5" t="n">
        <v>-18835</v>
      </c>
      <c r="C19" s="5" t="n">
        <v>-22332</v>
      </c>
    </row>
    <row r="20" spans="1:3">
      <c r="A20" s="4" t="s">
        <v>159</v>
      </c>
      <c r="B20" s="5" t="n">
        <v>-5610</v>
      </c>
      <c r="C20" s="5" t="n">
        <v>0</v>
      </c>
    </row>
    <row r="21" spans="1:3">
      <c r="A21" s="4" t="s">
        <v>160</v>
      </c>
      <c r="B21" s="5" t="n">
        <v>-10008</v>
      </c>
      <c r="C21" s="5" t="n">
        <v>4802</v>
      </c>
    </row>
    <row r="22" spans="1:3">
      <c r="A22" s="4" t="s">
        <v>161</v>
      </c>
      <c r="B22" s="5" t="n">
        <v>-34453</v>
      </c>
      <c r="C22" s="5" t="n">
        <v>-17530</v>
      </c>
    </row>
    <row r="23" spans="1:3">
      <c r="A23" s="3" t="s">
        <v>162</v>
      </c>
    </row>
    <row r="24" spans="1:3">
      <c r="A24" s="4" t="s">
        <v>163</v>
      </c>
      <c r="B24" s="5" t="n">
        <v>832268</v>
      </c>
      <c r="C24" s="5" t="n">
        <v>302707</v>
      </c>
    </row>
    <row r="25" spans="1:3">
      <c r="A25" s="4" t="s">
        <v>164</v>
      </c>
      <c r="B25" s="5" t="n">
        <v>-551319</v>
      </c>
      <c r="C25" s="5" t="n">
        <v>-271646</v>
      </c>
    </row>
    <row r="26" spans="1:3">
      <c r="A26" s="4" t="s">
        <v>165</v>
      </c>
      <c r="B26" s="5" t="n">
        <v>7135</v>
      </c>
      <c r="C26" s="5" t="n">
        <v>28990</v>
      </c>
    </row>
    <row r="27" spans="1:3">
      <c r="A27" s="4" t="s">
        <v>136</v>
      </c>
      <c r="B27" s="5" t="n">
        <v>-200000</v>
      </c>
      <c r="C27" s="5" t="n">
        <v>-186250</v>
      </c>
    </row>
    <row r="28" spans="1:3">
      <c r="A28" s="4" t="s">
        <v>166</v>
      </c>
      <c r="B28" s="5" t="n">
        <v>0</v>
      </c>
      <c r="C28" s="5" t="n">
        <v>-10000</v>
      </c>
    </row>
    <row r="29" spans="1:3">
      <c r="A29" s="4" t="s">
        <v>167</v>
      </c>
      <c r="B29" s="5" t="n">
        <v>-800</v>
      </c>
      <c r="C29" s="5" t="n">
        <v>0</v>
      </c>
    </row>
    <row r="30" spans="1:3">
      <c r="A30" s="4" t="s">
        <v>168</v>
      </c>
      <c r="B30" s="5" t="n">
        <v>87284</v>
      </c>
      <c r="C30" s="5" t="n">
        <v>-136199</v>
      </c>
    </row>
    <row r="31" spans="1:3">
      <c r="A31" s="4" t="s">
        <v>169</v>
      </c>
      <c r="B31" s="5" t="n">
        <v>-2546</v>
      </c>
      <c r="C31" s="5" t="n">
        <v>3304</v>
      </c>
    </row>
    <row r="32" spans="1:3">
      <c r="A32" s="3" t="s">
        <v>170</v>
      </c>
    </row>
    <row r="33" spans="1:3">
      <c r="A33" s="4" t="s">
        <v>171</v>
      </c>
      <c r="B33" s="5" t="n">
        <v>207785</v>
      </c>
      <c r="C33" s="5" t="n">
        <v>178110</v>
      </c>
    </row>
    <row r="34" spans="1:3">
      <c r="A34" s="4" t="s">
        <v>172</v>
      </c>
      <c r="B34" s="5" t="n">
        <v>323585</v>
      </c>
      <c r="C34" s="5" t="n">
        <v>126480</v>
      </c>
    </row>
    <row r="35" spans="1:3">
      <c r="A35" s="4" t="s">
        <v>173</v>
      </c>
      <c r="B35" s="6" t="n">
        <v>115800</v>
      </c>
      <c r="C35" s="6" t="n">
        <v>-516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57</v>
      </c>
    </row>
    <row r="3" spans="1:2">
      <c r="A3" s="3" t="s">
        <v>175</v>
      </c>
    </row>
    <row r="4" spans="1:2">
      <c r="A4" s="4" t="s">
        <v>176</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57</v>
      </c>
    </row>
    <row r="3" spans="1:2">
      <c r="A3" s="3" t="s">
        <v>179</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57</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09:05:56Z</dcterms:created>
  <dcterms:modified xmlns:dcterms="http://purl.org/dc/terms/" xmlns:xsi="http://www.w3.org/2001/XMLSchema-instance" xsi:type="dcterms:W3CDTF">2020-05-08T09:05:56Z</dcterms:modified>
</cp:coreProperties>
</file>